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CONTINGENCIES" sheetId="13" state="visible" r:id="rId13"/>
    <sheet xmlns:r="http://schemas.openxmlformats.org/officeDocument/2006/relationships" name="EQUITY TRANSACTIONS" sheetId="14" state="visible" r:id="rId14"/>
    <sheet xmlns:r="http://schemas.openxmlformats.org/officeDocument/2006/relationships" name="EARNINGS PER SHARE" sheetId="15" state="visible" r:id="rId15"/>
    <sheet xmlns:r="http://schemas.openxmlformats.org/officeDocument/2006/relationships" name="STOCK OPTIONS AND STOCK BASED C" sheetId="16" state="visible" r:id="rId16"/>
    <sheet xmlns:r="http://schemas.openxmlformats.org/officeDocument/2006/relationships" name="SEGMENT DISCLOSURES" sheetId="17" state="visible" r:id="rId17"/>
    <sheet xmlns:r="http://schemas.openxmlformats.org/officeDocument/2006/relationships" name="CONCENTRATIONS OF RISKS" sheetId="18" state="visible" r:id="rId18"/>
    <sheet xmlns:r="http://schemas.openxmlformats.org/officeDocument/2006/relationships" name="RETIREMENT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EARNINGS (LOSS) PER SHARE (Tabl" sheetId="26" state="visible" r:id="rId26"/>
    <sheet xmlns:r="http://schemas.openxmlformats.org/officeDocument/2006/relationships" name="STOCK OPTIONS AND STOCK BASED_2" sheetId="27" state="visible" r:id="rId27"/>
    <sheet xmlns:r="http://schemas.openxmlformats.org/officeDocument/2006/relationships" name="SEGMENT DISCLOSURES (Tables)" sheetId="28" state="visible" r:id="rId28"/>
    <sheet xmlns:r="http://schemas.openxmlformats.org/officeDocument/2006/relationships" name="ORGANIZATION AND SUMMARY OF S_3" sheetId="29" state="visible" r:id="rId29"/>
    <sheet xmlns:r="http://schemas.openxmlformats.org/officeDocument/2006/relationships" name="PROPERTY AND EQUIPMENT (Details"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 xmlns:r="http://schemas.openxmlformats.org/officeDocument/2006/relationships" name="EQUITY TRANSACTIONS (Details Na" sheetId="35" state="visible" r:id="rId35"/>
    <sheet xmlns:r="http://schemas.openxmlformats.org/officeDocument/2006/relationships" name="EARNINGS PER SHARE (Details)" sheetId="36" state="visible" r:id="rId36"/>
    <sheet xmlns:r="http://schemas.openxmlformats.org/officeDocument/2006/relationships" name="EARNINGS PER SHARE (Details Nar" sheetId="37" state="visible" r:id="rId37"/>
    <sheet xmlns:r="http://schemas.openxmlformats.org/officeDocument/2006/relationships" name="STOCK OPTIONS AND STOCK BASED_3" sheetId="38" state="visible" r:id="rId38"/>
    <sheet xmlns:r="http://schemas.openxmlformats.org/officeDocument/2006/relationships" name="STOCK OPTIONS AND STOCK BASED_4" sheetId="39" state="visible" r:id="rId39"/>
    <sheet xmlns:r="http://schemas.openxmlformats.org/officeDocument/2006/relationships" name="STOCK OPTIONS AND STOCK BASED_5" sheetId="40" state="visible" r:id="rId40"/>
    <sheet xmlns:r="http://schemas.openxmlformats.org/officeDocument/2006/relationships" name="STOCK OPTIONS AND STOCK BASED_6" sheetId="41" state="visible" r:id="rId41"/>
    <sheet xmlns:r="http://schemas.openxmlformats.org/officeDocument/2006/relationships" name="SEGMENT DISCLOSURES (Details)" sheetId="42" state="visible" r:id="rId42"/>
    <sheet xmlns:r="http://schemas.openxmlformats.org/officeDocument/2006/relationships" name="SEGMENT DISCLOSURES (Details Na" sheetId="43" state="visible" r:id="rId43"/>
    <sheet xmlns:r="http://schemas.openxmlformats.org/officeDocument/2006/relationships" name="CONCENTRATION OF RISKS (Details" sheetId="44" state="visible" r:id="rId44"/>
    <sheet xmlns:r="http://schemas.openxmlformats.org/officeDocument/2006/relationships" name="RETIREMENT PLAN (Details Narrat"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t>
        </is>
      </c>
      <c r="B1" s="2" t="inlineStr">
        <is>
          <t>12 Months Ended</t>
        </is>
      </c>
    </row>
    <row r="2">
      <c r="B2" s="2" t="inlineStr">
        <is>
          <t>Oct. 31, 2023</t>
        </is>
      </c>
      <c r="C2" s="2" t="inlineStr">
        <is>
          <t>Jan. 19, 2024</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HARMA-BIO SERV, INC.</t>
        </is>
      </c>
      <c r="C4" s="4" t="inlineStr">
        <is>
          <t xml:space="preserve"> </t>
        </is>
      </c>
      <c r="D4" s="4" t="inlineStr">
        <is>
          <t xml:space="preserve"> </t>
        </is>
      </c>
    </row>
    <row r="5">
      <c r="A5" s="4" t="inlineStr">
        <is>
          <t>Entity Central Index Key</t>
        </is>
      </c>
      <c r="B5" s="4" t="inlineStr">
        <is>
          <t>000130416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0-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Oct.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2963143</v>
      </c>
      <c r="D19" s="4" t="inlineStr">
        <is>
          <t xml:space="preserve"> </t>
        </is>
      </c>
    </row>
    <row r="20">
      <c r="A20" s="4" t="inlineStr">
        <is>
          <t>Entity Public Float</t>
        </is>
      </c>
      <c r="B20" s="4" t="inlineStr">
        <is>
          <t xml:space="preserve"> </t>
        </is>
      </c>
      <c r="C20" s="4" t="inlineStr">
        <is>
          <t xml:space="preserve"> </t>
        </is>
      </c>
      <c r="D20" s="6" t="n">
        <v>1363820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0956</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20-0653570</t>
        </is>
      </c>
      <c r="C25" s="4" t="inlineStr">
        <is>
          <t xml:space="preserve"> </t>
        </is>
      </c>
      <c r="D25" s="4" t="inlineStr">
        <is>
          <t xml:space="preserve"> </t>
        </is>
      </c>
    </row>
    <row r="26">
      <c r="A26" s="4" t="inlineStr">
        <is>
          <t>Entity Address Address Line 1</t>
        </is>
      </c>
      <c r="B26" s="4" t="inlineStr">
        <is>
          <t>Pharma-Bio Serv Building</t>
        </is>
      </c>
      <c r="C26" s="4" t="inlineStr">
        <is>
          <t xml:space="preserve"> </t>
        </is>
      </c>
      <c r="D26" s="4" t="inlineStr">
        <is>
          <t xml:space="preserve"> </t>
        </is>
      </c>
    </row>
    <row r="27">
      <c r="A27" s="4" t="inlineStr">
        <is>
          <t>Entity Address Address Line 2</t>
        </is>
      </c>
      <c r="B27" s="4" t="inlineStr">
        <is>
          <t>#6 Road 696</t>
        </is>
      </c>
      <c r="C27" s="4" t="inlineStr">
        <is>
          <t xml:space="preserve"> </t>
        </is>
      </c>
      <c r="D27" s="4" t="inlineStr">
        <is>
          <t xml:space="preserve"> </t>
        </is>
      </c>
    </row>
    <row r="28">
      <c r="A28" s="4" t="inlineStr">
        <is>
          <t>Entity Address City Or Town</t>
        </is>
      </c>
      <c r="B28" s="4" t="inlineStr">
        <is>
          <t>Dorado</t>
        </is>
      </c>
      <c r="C28" s="4" t="inlineStr">
        <is>
          <t xml:space="preserve"> </t>
        </is>
      </c>
      <c r="D28" s="4" t="inlineStr">
        <is>
          <t xml:space="preserve"> </t>
        </is>
      </c>
    </row>
    <row r="29">
      <c r="A29" s="4" t="inlineStr">
        <is>
          <t>Entity Address Country</t>
        </is>
      </c>
      <c r="B29" s="4" t="inlineStr">
        <is>
          <t>PR</t>
        </is>
      </c>
      <c r="C29" s="4" t="inlineStr">
        <is>
          <t xml:space="preserve"> </t>
        </is>
      </c>
      <c r="D29" s="4" t="inlineStr">
        <is>
          <t xml:space="preserve"> </t>
        </is>
      </c>
    </row>
    <row r="30">
      <c r="A30" s="4" t="inlineStr">
        <is>
          <t>Entity Address Postal Zip Code</t>
        </is>
      </c>
      <c r="B30" s="4" t="inlineStr">
        <is>
          <t>00646</t>
        </is>
      </c>
      <c r="C30" s="4" t="inlineStr">
        <is>
          <t xml:space="preserve"> </t>
        </is>
      </c>
      <c r="D30" s="4" t="inlineStr">
        <is>
          <t xml:space="preserve"> </t>
        </is>
      </c>
    </row>
    <row r="31">
      <c r="A31" s="4" t="inlineStr">
        <is>
          <t>City Area Code</t>
        </is>
      </c>
      <c r="B31" s="4" t="inlineStr">
        <is>
          <t>787</t>
        </is>
      </c>
      <c r="C31" s="4" t="inlineStr">
        <is>
          <t xml:space="preserve"> </t>
        </is>
      </c>
      <c r="D31" s="4" t="inlineStr">
        <is>
          <t xml:space="preserve"> </t>
        </is>
      </c>
    </row>
    <row r="32">
      <c r="A32" s="4" t="inlineStr">
        <is>
          <t>Auditor Name</t>
        </is>
      </c>
      <c r="B32" s="4" t="inlineStr">
        <is>
          <t>CROWE PR PSC</t>
        </is>
      </c>
      <c r="C32" s="4" t="inlineStr">
        <is>
          <t xml:space="preserve"> </t>
        </is>
      </c>
      <c r="D32" s="4" t="inlineStr">
        <is>
          <t xml:space="preserve"> </t>
        </is>
      </c>
    </row>
    <row r="33">
      <c r="A33" s="4" t="inlineStr">
        <is>
          <t>Auditor Location</t>
        </is>
      </c>
      <c r="B33" s="4" t="inlineStr">
        <is>
          <t>Guaynabo, Puerto Rico</t>
        </is>
      </c>
      <c r="C33" s="4" t="inlineStr">
        <is>
          <t xml:space="preserve"> </t>
        </is>
      </c>
      <c r="D33" s="4" t="inlineStr">
        <is>
          <t xml:space="preserve"> </t>
        </is>
      </c>
    </row>
    <row r="34">
      <c r="A34" s="4" t="inlineStr">
        <is>
          <t>Auditor Firm Id</t>
        </is>
      </c>
      <c r="B34" s="4" t="inlineStr">
        <is>
          <t>871</t>
        </is>
      </c>
      <c r="C34" s="4" t="inlineStr">
        <is>
          <t xml:space="preserve"> </t>
        </is>
      </c>
      <c r="D34" s="4" t="inlineStr">
        <is>
          <t xml:space="preserve"> </t>
        </is>
      </c>
    </row>
    <row r="35">
      <c r="A35" s="4" t="inlineStr">
        <is>
          <t>Local Phone Number</t>
        </is>
      </c>
      <c r="B35" s="4" t="inlineStr">
        <is>
          <t>278-2709</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3</t>
        </is>
      </c>
    </row>
    <row r="3">
      <c r="A3" s="3" t="inlineStr">
        <is>
          <t>PROPERTY AND EQUIPMENT</t>
        </is>
      </c>
      <c r="B3" s="4" t="inlineStr">
        <is>
          <t xml:space="preserve"> </t>
        </is>
      </c>
    </row>
    <row r="4">
      <c r="A4" s="4" t="inlineStr">
        <is>
          <t>PROPERTY AND EQUIPMENT</t>
        </is>
      </c>
      <c r="B4" s="4" t="inlineStr">
        <is>
          <t xml:space="preserve">NOTE C - PROPERTY AND EQUIPMENT The balance of property and equipment on October 31, 2023 and 2022 consisted of the following: October 31, Useful life (years) 2023 2022 Vehicles 5 $ 115,623 $ 115,623 Computers 3 405,711 401,040 Equipment 3-7 142,670 142,670 Furniture and fixtures 10 3,854 1,440 Total 667,858 660,773 Less: Accumulated depreciation and amortization (635,009 ) (587,089 ) Property and equipment, net $ 32,849 $ 73,6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3</t>
        </is>
      </c>
    </row>
    <row r="3">
      <c r="A3" s="3" t="inlineStr">
        <is>
          <t>INCOME TAXES</t>
        </is>
      </c>
      <c r="B3" s="4" t="inlineStr">
        <is>
          <t xml:space="preserve"> </t>
        </is>
      </c>
    </row>
    <row r="4">
      <c r="A4" s="4" t="inlineStr">
        <is>
          <t>INCOME TAXES</t>
        </is>
      </c>
      <c r="B4" s="4" t="inlineStr">
        <is>
          <t>NOTE D - INCOME TAXES On December 22, 2017, Public Law 115-97, commonly known as the Tax Cuts and Jobs Act of 2017 (the “Tax Reform”), was enacted. The Tax Reform imposed a mandatory one-time transition tax (the “Transition Tax”) over foreign subsidiaries undistributed earnings and profits (“E&amp;Ps”) earned prior to a date set by the statute. Based on the Company’s E&amp;Ps, the Transition Tax was determined to be approximately $2.7 million. The Transition Tax liability must be paid over a period of eight years which started with the Company’s second quarter of fiscal year 2019. Previously, most of these E&amp;Ps’ were not repatriated since such E&amp;Ps’ were considered to be reinvested indefinitely in the foreign location, therefore no US tax liability was incurred unless the E&amp;Ps were repatriated as a dividend. After December 31, 2017, the Tax Reform has established a 100% tax exemption on the foreign-source portion of dividends received attributable to E&amp;Ps, with certain limitations. However, foreign subsidiaries earnings are subject to U.S. tax at a reduced rate of 10.5%. In June 2011, Pharma-Bio, Pharma-PR and Pharma-Serv obtained a Grant of Industrial Tax Exemption pursuant to the terms and conditions set forth in Act No. 73 of May 28, 2008 (“the Grant”) issued by the Puerto Rico Industrial Development Company (“PRIDCO”). The Grant was effective as of November 1, 2009 and covers a fifteen-year period, ending on October 31, 2024. The Grant provides relief on various Puerto Rico taxes, including income tax, with certain limitations, for most of the activities carried on within Puerto Rico, including those that are for services to parties located outside of Puerto Rico. Industrial Development Income (“IDI”) covered under the Grant are subject to a fixed income tax rate of 4%. In addition, IDI earnings distributions, accumulated since November 1, 2009, are exempt from Puerto Rico earnings distribution tax. Under provisions of Puerto Rico Acts 60-2019 and 73-2008, the Company has requested PRIDCO the renegotiation of the Grant for an additional term of fifteen years. Puerto Rico operations not covered in the exempt activities of the Grant are subject to Puerto Rico income tax at a maximum tax rate of 37.5% as provided by the 1994 Puerto Rico Internal Revenue Code, as amended. The operations carried out in the United States by the Company’s subsidiaries, is taxed in the United States at a maximum regular federal income tax rate of 21%. The Spanish subsidiary operations in Spain are taxed at a regular income tax rate of 25%. The reconciliation between the United States federal statutory rate and our effective tax rate applicable to continuing operations for the years ended October 31, 2023, and 2022 is as follows: October 31, 2023 2022 United States federal statutory rate 21.0 % 21.0 % Tax holiday, including GILTI (2.1 )% (6.4 )% Other foreign jurisdictions earnings 2.8 % 0.2 % Other 0.6 % 0.5 % Effective tax rate 22.3 % 15.3 % The effective tax rates, for the years ended October 31, 2023 and 2022, differ from the federal statutory rate mainly due to the impact of the jurisdictional mix of income and expenses. The variance in our effective tax rate is mainly attributable to (i) foreign earnings results from the Company’s operations conducted in Puerto Rico, a territory of the United States that is treated as a foreign jurisdiction for U.S. tax purposes and is subject to tax incentive grants, and (ii) other foreign earnings other than from Puerto Rico. As previously disclosed, foreign earnings (including Puerto Rico) are also subject to U.S. tax at a reduced rate of 10.5%. For the years ended October 31, 2023 and 2022 income tax expense includes US federal and state taxes of approximately $132,900 and $159,800, respectively, and foreign income taxes of $244,400 and $21,900, respectively. The Company files income tax returns in the United States (federal and various states jurisdictions), Puerto Rico, Spain and Brazil. The 2019 (2018 for Puerto Rico) through 2022 tax years are open and may be subject to potential examination in one or more jurisdictions. Currently, the Company is not subject to a federal, state, Puerto Rico or foreign income tax exa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3</t>
        </is>
      </c>
    </row>
    <row r="3">
      <c r="A3" s="3" t="inlineStr">
        <is>
          <t>LEASES</t>
        </is>
      </c>
      <c r="B3" s="4" t="inlineStr">
        <is>
          <t xml:space="preserve"> </t>
        </is>
      </c>
    </row>
    <row r="4">
      <c r="A4" s="4" t="inlineStr">
        <is>
          <t>LEASES</t>
        </is>
      </c>
      <c r="B4" s="4" t="inlineStr">
        <is>
          <t>NOTE E – LEASES Operating facilities The Company maintains an office facility in Madrid, Spain. The facility is under a month-to-month lease with monthly payments of approximately $500. The Company leases certain apartments as dwellings for employees. The leases are under short-term lease agreements and usually are cancelable upon 30-day notification. Minimum future lease payments under non-cancelable operating leases having remaining terms in excess of one year as of October 31, 2023, are as follows: Twelve months ending October 31, Amount 2024 $ 174,730 2025 174,730 2026 29,121 Total future minimum operating lease payments 378,581 Less: Amount of imputed interest (32,072 ) Present value of future minimum operating lease payments 346,509 Current operating lease liabilities (152,474 ) Long term operating lease liabilities $ 194,035 Lease expense for the years ended October 31, 2023 and 2022, was approximately $182,000 and $18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12 Months Ended</t>
        </is>
      </c>
    </row>
    <row r="2">
      <c r="B2" s="2" t="inlineStr">
        <is>
          <t>Oct. 31, 2023</t>
        </is>
      </c>
    </row>
    <row r="3">
      <c r="A3" s="3" t="inlineStr">
        <is>
          <t>Commitments and contingencies</t>
        </is>
      </c>
      <c r="B3" s="4" t="inlineStr">
        <is>
          <t xml:space="preserve"> </t>
        </is>
      </c>
    </row>
    <row r="4">
      <c r="A4" s="4" t="inlineStr">
        <is>
          <t>CONTINGENCIES</t>
        </is>
      </c>
      <c r="B4" s="4" t="inlineStr">
        <is>
          <t>NOTE F – CONTINGENCIES In the ordinary course of business, the Company may be a party to legal proceedings incidental to the business. These proceedings are not expected to have a material adverse effect on the Company’s business or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Oct. 31, 2023</t>
        </is>
      </c>
    </row>
    <row r="3">
      <c r="A3" s="3" t="inlineStr">
        <is>
          <t>EQUITY TRANSACTIONS</t>
        </is>
      </c>
      <c r="B3" s="4" t="inlineStr">
        <is>
          <t xml:space="preserve"> </t>
        </is>
      </c>
    </row>
    <row r="4">
      <c r="A4" s="4" t="inlineStr">
        <is>
          <t>EQUITY TRANSACTIONS</t>
        </is>
      </c>
      <c r="B4" s="4" t="inlineStr">
        <is>
          <t>NOTE G – EQUITY TRANSACTIONS On June 13, 2014, the Board of Directors of the Company authorized the Company to repurchase up to two million shares of its outstanding common stock under the Company Stock Repurchase Program (the “Repurchase Program”). The timing, manner, price and amount of any repurchases under the Repurchase Program will be at the discretion of the Company, subject to the requirements of the Securities Exchange Act of 1934, as amended, and related rules. The Repurchase Program does not oblige the Company to repurchase any shares and it may be modified, suspended or terminated at any time and for any reason. No shares will be repurchased under the Repurchase Program directly from directors or officers of the Company. As of October 31, 2023 and 2022, a total of 486,457 and 451,057 shares of the Company’s common stock were purchased under the Repurchase Program for an aggregate amount of $473,608 and $439,264, respectively. On February 28, 2023, the Board of Directors of the Company declared a cash dividend of $0.075 per common share for shareholders of record as of the close of business on March 29, 2023. Accordingly, an aggregate dividend payment of $1,723,819 was paid on April 1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Oct. 31, 2023</t>
        </is>
      </c>
    </row>
    <row r="3">
      <c r="A3" s="3" t="inlineStr">
        <is>
          <t>EARNINGS PER SHARE</t>
        </is>
      </c>
      <c r="B3" s="4" t="inlineStr">
        <is>
          <t xml:space="preserve"> </t>
        </is>
      </c>
    </row>
    <row r="4">
      <c r="A4" s="4" t="inlineStr">
        <is>
          <t>EARNINGS PER SHARE</t>
        </is>
      </c>
      <c r="B4" s="4" t="inlineStr">
        <is>
          <t>NOTE H – EARNINGS PER SHARE The computation of basic earnings per share is based on the weighted-average number of our common shares outstanding. The computation of diluted earnings per share is based on the weighted-average number of our common shares outstanding and dilutive potential common shares, which include principally shares that may be issued under: warrants, our stock option or restricted stock unit awards, determined using the treasury stock method. The following data show the amounts used in the calculations of basic and diluted earnings per share. Years ended October 31, 2023 2022 Net income available to common equity holders - used to compute basic and diluted earnings per share $ 1,310,180 $ 1,006,684 Weighted average number of common shares - used to compute basic earnings per share 22,970,892 23,002,583 Effect of options to purchase common stock 26,962 29,232 Weighted average number of shares - used to compute diluted earnings per share 22,997,854 23,031,815 For the years ended October 31, 2023 and 2022, options for the purchase of 223,350 and 300,000 shares of common stock, respectively, were not included in computing earnings per share because their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 BASED COMPENSATION</t>
        </is>
      </c>
      <c r="B1" s="2" t="inlineStr">
        <is>
          <t>12 Months Ended</t>
        </is>
      </c>
    </row>
    <row r="2">
      <c r="B2" s="2" t="inlineStr">
        <is>
          <t>Oct. 31, 2023</t>
        </is>
      </c>
    </row>
    <row r="3">
      <c r="A3" s="3" t="inlineStr">
        <is>
          <t>STOCK OPTIONS AND STOCK BASED COMPENSATION</t>
        </is>
      </c>
      <c r="B3" s="4" t="inlineStr">
        <is>
          <t xml:space="preserve"> </t>
        </is>
      </c>
    </row>
    <row r="4">
      <c r="A4" s="4" t="inlineStr">
        <is>
          <t>STOCK OPTIONS AND STOCK BASED COMPENSATION</t>
        </is>
      </c>
      <c r="B4" s="4" t="inlineStr">
        <is>
          <t>NOTE I - STOCK OPTIONS AND STOCK BASED COMPENSATION The Company has an incentive plan that covers 2,300,000 shares of the Company’s common stock, that provide for the grant of incentive and non-qualified options, stock grants, stock appreciation rights and other equity-based incentives to employees, including officers, consultants and directors for a period of ten years (the “2014 Long-Term Incentive Plan” also known as the “2014 Plan”). The 2014 Plan is to be administered by a committee of independent directors. In the absence of a committee, the plan is administered by the Board of Directors. Options intended to be incentive stock options must be granted at an exercise price per share which is not less than the fair market value of the common stock on the date of grant and may have a term which is not longer than ten years. If the option holder holds at least 10% of the Company’s common stock, the exercise price must be at least 110% of the fair market value on the date of grant and the term of the option cannot exceed five years. Stock-based compensation cost is measured at the grant date based on the fair value of the award and is recognized as expense over the requisite service period, which generally represents the vesting period, and includes an estimate of awards that will be forfeited. The fair value of stock-based awards to employees is calculated using the Black-Scholes option pricing model. The Black-Scholes model requires subjective assumptions, including future stock price volatility and expected time to exercise, which greatly affect the calculated values. The expected term of the option has been estimated using the “simplified” method as provided in the Securities and Exchange Commission (“SEC”) Staff Accounting Bulletin No. 107, for plans with insufficient exercise experience. Under this method, the expected term equals the arithmetic average of the vesting term and the contractual term of the option. The risk-free rate is based on the U.S. Treasury rates in effect during the corresponding period of grant. The expected volatility is based on the historical volatility of the Company’s stock price. These factors could change in the future, which would affect the fair values of stock options granted in such future periods and could cause volatility in the total amount of the stock-based compensation expense reported in future periods. The 2014 Plan stock options activity and status for the years ended October 31, 2023 and 2022 was as follows: Year ended October 31, 2023 2022 Weighted- Weighted- Number of Average Option Number of Average Option Shares Exercise Price Shares Exercise Price Outstanding at beginning of year 500,000 $ 0.9764 470,000 $ 0.9353 Granted 80,000 $ 0.7900 140,000 $ 0.9786 Exercised (236,650 ) $ 0.8675 (110,000 ) $ 0.8036 Expired and/or forfeited - $ - - $ - Total outstanding at end of year 343,350 $ 1.0081 500,000 $ 0.9764 Outstanding exercisable stock options at end of year 263,330 $ 1.0439 400,000 $ 0.9750 October 31, 2023 October 31, 2022 Weighted average remaining years in contractual life for: Total outstanding options 2.8 years 2.6 years Outstanding exercisable options 2.5 years 2.2 years Shares of common stock available for issuance pursuant to future stock option grants 1,200,000 1,280,000 The following weighted average assumptions were used to estimate the fair value of stock options granted under the 2014 Plan for the years ended October 31, 2023 and 2022: Year ended October 31, 2023 2022 Expected dividend yield 0.0 % 0.0 % Expected stock price volatility 90.9 % 87.0 % Risk free interest rate 3.9 % 1.1 % Expected life of options 3.2 years 3.3 years Weighted average fair value of options granted $ 0.4798 $ 0.5667 As of October 31, 2023, estimated stock-based compensation expense to be recognized in future periods for granted nonvested stock options is attributable to stock options granted under the 2014 Plan. The nonvested stock options compensation expense in the amount of $26,870 will be recognized in a weighted average period of approximately 0.7 years. As of October 31, 2023 and 2022, the aggregate intrinsic value of options outstanding under the 2014 Plan were approximately $8,364 and $14,800, respectively. The aggregate intrinsic value represents the difference between the Company’s stock price at year end and the exercise price, multiplied by the number of in-the money options had all option holders exercised their options. This amount changes based on the fair market value of the Company’s stock. The following table presents the total stock-based compensation included in the Company’s consolidated statement of income and the effect in earnings per share: Year ended October 31, 2023 2022 Stock-based compensation expense: Cost of services $ - $ - Selling, general and administrative 45,084 71,645 Stock-based compensation before tax 45,084 71,645 Income tax benefit - - Net stock-based compensation expense $ 45,084 $ 71,645 Effect on earnings per share: Basic earnings per share $ (0.002 ) $ (0.003 ) Diluted earnings per share $ (0.002 ) $ (0.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12 Months Ended</t>
        </is>
      </c>
    </row>
    <row r="2">
      <c r="B2" s="2" t="inlineStr">
        <is>
          <t>Oct. 31, 2023</t>
        </is>
      </c>
    </row>
    <row r="3">
      <c r="A3" s="3" t="inlineStr">
        <is>
          <t>SEGMENT DISCLOSURES</t>
        </is>
      </c>
      <c r="B3" s="4" t="inlineStr">
        <is>
          <t xml:space="preserve"> </t>
        </is>
      </c>
    </row>
    <row r="4">
      <c r="A4" s="4" t="inlineStr">
        <is>
          <t>SEGMENT DISCLOSURES</t>
        </is>
      </c>
      <c r="B4" s="4" t="inlineStr">
        <is>
          <t>NOTE J - SEGMENT DISCLOSURES The Company’s segments are based on the organizational structure for which financial results are regularly evaluated by the Company’s chief operating decision maker to determine resource allocation and assess performance. Each reportable segment is managed by its own management team and reports to executive management. The Company has three reportable segments: (i) Puerto Rico consulting, (ii) United States consulting, and (iii) Europe consulting. These reportable segments provide services primarily to the pharmaceutical, chemical, medical device and biotechnology industries in their respective markets. The following table presents information about the reported revenue from services and earnings from operations of the Company for the years ended on October 31, 2023 and 2022. There is no intersegment revenue for the mentioned periods. Corporate expenses that support the operating units have been allocated to the segments. Asset information by reportable segment is not presented, since the Company does not produce such information internally, nor does it use such data to manage its business. Year ended October 31, 2023 2022 REVENUES: Puerto Rico consulting $ 8,038,143 $ 12,142,278 United States consulting 4,672,255 4,558,018 Europe consulting 4,260,224 2,650,783 Other 6,234 47,648 Total consolidated revenues $ 16,976,856 $ 19,398,727 INCOME (LOSS) FROM OPERATIONS: Puerto Rico consulting $ (18,749 ) $ 239,329 United States consulting 272,130 226,239 Europe consulting 913,966 771,652 Other (49,936 ) (62,275 ) Total consolidated income from operations 1,117,411 1,174,945 OTHER INCOME, NET 570,076 13,418 Total consolidated income before income tax $ 1,687,487 $ 1,188,363 Long lived assets (property and equipment) and related depreciation and amortization expense for the years ended October 31, 2023 and 2022, were concentrated in the corporate headquarters in Puerto Rico. Accordingly, depreciation expense and acquisition of property and equipment, as presented in the statements of cash flows are mainly related to the corporate headquarters. In the fourth quarter of 2023, the Company revaluated the allocation of expenses to the European segment, to improve the cost allocations based on actual facts and circumstances of said segment, during the year. The effect of this matter, had it been recorded retroactively, would have been to reduce the profit of said segment by approximately $400,000, and increase the Puerto Rico segment by the same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S OF RISKS</t>
        </is>
      </c>
      <c r="B1" s="2" t="inlineStr">
        <is>
          <t>12 Months Ended</t>
        </is>
      </c>
    </row>
    <row r="2">
      <c r="B2" s="2" t="inlineStr">
        <is>
          <t>Oct. 31, 2023</t>
        </is>
      </c>
    </row>
    <row r="3">
      <c r="A3" s="3" t="inlineStr">
        <is>
          <t>CONCENTRATIONS OF RISKS</t>
        </is>
      </c>
      <c r="B3" s="4" t="inlineStr">
        <is>
          <t xml:space="preserve"> </t>
        </is>
      </c>
    </row>
    <row r="4">
      <c r="A4" s="4" t="inlineStr">
        <is>
          <t>CONCENTRATIONS OF RISKS</t>
        </is>
      </c>
      <c r="B4" s="4" t="inlineStr">
        <is>
          <t>NOTE K - CONCENTRATION OF RISKS Cash, Cash Equivalents and Marketable Securities The Company’s domestic cash, cash equivalents and marketable securities consist of cash deposits in FDIC insured banks (substantially covered by FDIC insurance by the spread of deposits in multiple FDIC insured banks), a money market obligations trust registered under the US Investment Company Act of 1940, as amended, and U.S. Treasury securities with maturities of twelve months or less. In the foreign markets we serve, we also maintain cash deposits in foreign banks, which have no specific insurance. No losses have been experienced nor are expected on these accounts. Accounts receivable and revenues The Company establishes a full allowance for doubtful accounts for those accounts receivable balances for which collectability have reached a certain uncertainty threshold. The Company’s revenues, and the related receivables, are concentrated in the pharmaceutical industry in Puerto Rico, the United States of America and Europe. Although a few customers represent a significant source of revenue, the Company’s functions are not a continuous process, accordingly, the client base for which the services are typically rendered, on a project-by-project basis, changes regularly. The Company provided a substantial portion of its services to four customers, who accounted for 10% or more of its revenues in either of the years ended October 31, 2023 or 2022. During the year ended October 31, 2023, revenues from these customers were 14.4%, 11.4%, 6.6% and 5.9%, or a total of 38.3%, as compared to the same period last year for 0.0%, 12.8%, 10.1% and 15.9%, or a total of 38.8%, respectively. For the year ended October 31, 2023 and 2022, these customers represented for the Puerto Rico, Europe and United States consulting reportable segments 23.9%, 14.4% and 0.0%, as compared to 38.8%, 0.0% and 0.0%, respectively. At October 31, 2023 and 2022, amounts due from these customers represented 16.2% and 28.7% of total accounts receivable balance, respectively. The major customer information in the above paragraph is based on revenues earned from said customers at the segment level because in management’s opinion contracts by segments are independent of each other, and therefore such information is more meaningful to the reader. However, at the global level five groups of affiliated companies accounted for 10% or more of our revenues in either October 31, 2023 or 2022. During the year ended October 31, 2023, aggregate revenues from these global groups of affiliated companies were 14.4%, 11.6%, 11.4%, 6.6% and 5.9%, or a total of 49.9%, as compared to the same period last year for 0.0%, 7.7%, 12.8%, 10.1% and 15.9%, or a total of 46.5%, respectively. For the year ended October 31, 2023 and 2022, these customers represented for the Puerto Rico, Europe and United States consulting reportable segments 25.9%, 14.4% and 9.6%, as compared to 42.3%, 0.0% and 4.2%, respectively. On October 31, 2023 and 2022, amounts due from these global groups of affiliated companies represented 57.9% and 43.1% of total accounts receivable balanc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Oct. 31, 2023</t>
        </is>
      </c>
    </row>
    <row r="3">
      <c r="A3" s="3" t="inlineStr">
        <is>
          <t>RETIREMENT PLAN</t>
        </is>
      </c>
      <c r="B3" s="4" t="inlineStr">
        <is>
          <t xml:space="preserve"> </t>
        </is>
      </c>
    </row>
    <row r="4">
      <c r="A4" s="4" t="inlineStr">
        <is>
          <t>RETIREMENT PLAN</t>
        </is>
      </c>
      <c r="B4" s="4" t="inlineStr">
        <is>
          <t xml:space="preserve">NOTE L - RETIREMENT PLAN Pharma-PR and Pharma-US each have a separate qualified retirement plan in accordance with the applicable laws of the Commonwealth of Puerto Rico and the United States of America, for employees who meet certain age and service period requirements. The Company makes contributions to these plans as required by the provisions of the plan document. During the years ended October 31, 2023 and 2022, the Company contributed to these plans $142,800 and $134,7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10446054</v>
      </c>
      <c r="C3" s="6" t="n">
        <v>14462729</v>
      </c>
    </row>
    <row r="4">
      <c r="A4" s="4" t="inlineStr">
        <is>
          <t>Marketable securities</t>
        </is>
      </c>
      <c r="B4" s="5" t="n">
        <v>4531164</v>
      </c>
      <c r="C4" s="5" t="n">
        <v>0</v>
      </c>
    </row>
    <row r="5">
      <c r="A5" s="4" t="inlineStr">
        <is>
          <t>Accounts receivable</t>
        </is>
      </c>
      <c r="B5" s="5" t="n">
        <v>3940845</v>
      </c>
      <c r="C5" s="5" t="n">
        <v>4982500</v>
      </c>
    </row>
    <row r="6">
      <c r="A6" s="4" t="inlineStr">
        <is>
          <t>Prepaids and other assets</t>
        </is>
      </c>
      <c r="B6" s="5" t="n">
        <v>483034</v>
      </c>
      <c r="C6" s="5" t="n">
        <v>498374</v>
      </c>
    </row>
    <row r="7">
      <c r="A7" s="4" t="inlineStr">
        <is>
          <t>Total current assets</t>
        </is>
      </c>
      <c r="B7" s="5" t="n">
        <v>19401097</v>
      </c>
      <c r="C7" s="5" t="n">
        <v>19943603</v>
      </c>
    </row>
    <row r="8">
      <c r="A8" s="4" t="inlineStr">
        <is>
          <t>Property and equipment</t>
        </is>
      </c>
      <c r="B8" s="5" t="n">
        <v>32849</v>
      </c>
      <c r="C8" s="5" t="n">
        <v>73684</v>
      </c>
    </row>
    <row r="9">
      <c r="A9" s="4" t="inlineStr">
        <is>
          <t>Operating lease right-of-use</t>
        </is>
      </c>
      <c r="B9" s="5" t="n">
        <v>356450</v>
      </c>
      <c r="C9" s="5" t="n">
        <v>502685</v>
      </c>
    </row>
    <row r="10">
      <c r="A10" s="4" t="inlineStr">
        <is>
          <t>Other assets</t>
        </is>
      </c>
      <c r="B10" s="5" t="n">
        <v>111665</v>
      </c>
      <c r="C10" s="5" t="n">
        <v>130874</v>
      </c>
    </row>
    <row r="11">
      <c r="A11" s="4" t="inlineStr">
        <is>
          <t>Total assets</t>
        </is>
      </c>
      <c r="B11" s="5" t="n">
        <v>19902061</v>
      </c>
      <c r="C11" s="5" t="n">
        <v>20650846</v>
      </c>
    </row>
    <row r="12">
      <c r="A12" s="3" t="inlineStr">
        <is>
          <t>Current liabilities</t>
        </is>
      </c>
      <c r="B12" s="4" t="inlineStr">
        <is>
          <t xml:space="preserve"> </t>
        </is>
      </c>
      <c r="C12" s="4" t="inlineStr">
        <is>
          <t xml:space="preserve"> </t>
        </is>
      </c>
    </row>
    <row r="13">
      <c r="A13" s="4" t="inlineStr">
        <is>
          <t>Current operating lease liabilities</t>
        </is>
      </c>
      <c r="B13" s="5" t="n">
        <v>152474</v>
      </c>
      <c r="C13" s="5" t="n">
        <v>140855</v>
      </c>
    </row>
    <row r="14">
      <c r="A14" s="4" t="inlineStr">
        <is>
          <t>Accounts payable and accrued expenses</t>
        </is>
      </c>
      <c r="B14" s="5" t="n">
        <v>1467425</v>
      </c>
      <c r="C14" s="5" t="n">
        <v>1629600</v>
      </c>
    </row>
    <row r="15">
      <c r="A15" s="4" t="inlineStr">
        <is>
          <t>Current portion of US Tax Reform Transition Tax and income taxes payable</t>
        </is>
      </c>
      <c r="B15" s="5" t="n">
        <v>533782</v>
      </c>
      <c r="C15" s="5" t="n">
        <v>337264</v>
      </c>
    </row>
    <row r="16">
      <c r="A16" s="4" t="inlineStr">
        <is>
          <t>Total current liabilities</t>
        </is>
      </c>
      <c r="B16" s="5" t="n">
        <v>2153681</v>
      </c>
      <c r="C16" s="5" t="n">
        <v>2107719</v>
      </c>
    </row>
    <row r="17">
      <c r="A17" s="4" t="inlineStr">
        <is>
          <t>US Tax Reform Transition Tax payable</t>
        </is>
      </c>
      <c r="B17" s="5" t="n">
        <v>1427560</v>
      </c>
      <c r="C17" s="5" t="n">
        <v>1639048</v>
      </c>
    </row>
    <row r="18">
      <c r="A18" s="4" t="inlineStr">
        <is>
          <t>Long term operating lease liabilities</t>
        </is>
      </c>
      <c r="B18" s="5" t="n">
        <v>194035</v>
      </c>
      <c r="C18" s="5" t="n">
        <v>346509</v>
      </c>
    </row>
    <row r="19">
      <c r="A19" s="4" t="inlineStr">
        <is>
          <t>Total liabilities</t>
        </is>
      </c>
      <c r="B19" s="5" t="n">
        <v>3775276</v>
      </c>
      <c r="C19" s="5" t="n">
        <v>4093276</v>
      </c>
    </row>
    <row r="20">
      <c r="A20" s="3" t="inlineStr">
        <is>
          <t>Stockholders' equity</t>
        </is>
      </c>
      <c r="B20" s="4" t="inlineStr">
        <is>
          <t xml:space="preserve"> </t>
        </is>
      </c>
      <c r="C20" s="4" t="inlineStr">
        <is>
          <t xml:space="preserve"> </t>
        </is>
      </c>
    </row>
    <row r="21">
      <c r="A21" s="4" t="inlineStr">
        <is>
          <t>Preferred stock, $0.0001 par value; authorized 10,000,000 shares; none issued or outstanding</t>
        </is>
      </c>
      <c r="B21" s="5" t="n">
        <v>0</v>
      </c>
      <c r="C21" s="5" t="n">
        <v>0</v>
      </c>
    </row>
    <row r="22">
      <c r="A22" s="4" t="inlineStr">
        <is>
          <t>Common stock, $0.0001 par value; authorized 50,000,000 shares; 23,512,880 and 23,457,515 shares issued, and 22,963,451 and 22,943,486 shares outstanding at October 31, 2023 and 2022, respectively</t>
        </is>
      </c>
      <c r="B22" s="5" t="n">
        <v>2351</v>
      </c>
      <c r="C22" s="5" t="n">
        <v>2346</v>
      </c>
    </row>
    <row r="23">
      <c r="A23" s="4" t="inlineStr">
        <is>
          <t>Additional paid-in capital</t>
        </is>
      </c>
      <c r="B23" s="5" t="n">
        <v>1596922</v>
      </c>
      <c r="C23" s="5" t="n">
        <v>1551838</v>
      </c>
    </row>
    <row r="24">
      <c r="A24" s="4" t="inlineStr">
        <is>
          <t>Retained earnings</t>
        </is>
      </c>
      <c r="B24" s="5" t="n">
        <v>14853826</v>
      </c>
      <c r="C24" s="5" t="n">
        <v>15267470</v>
      </c>
    </row>
    <row r="25">
      <c r="A25" s="4" t="inlineStr">
        <is>
          <t>Accumulated other comprehensive income</t>
        </is>
      </c>
      <c r="B25" s="5" t="n">
        <v>210266</v>
      </c>
      <c r="C25" s="5" t="n">
        <v>238152</v>
      </c>
    </row>
    <row r="26">
      <c r="A26" s="4" t="inlineStr">
        <is>
          <t>Stockholders equity before treasury stock</t>
        </is>
      </c>
      <c r="B26" s="5" t="n">
        <v>16663365</v>
      </c>
      <c r="C26" s="5" t="n">
        <v>17059806</v>
      </c>
    </row>
    <row r="27">
      <c r="A27" s="4" t="inlineStr">
        <is>
          <t>Treasury stock, at cost; 549,429 and 514,029 common shares held on October 31, 2023 and 2022, respectively</t>
        </is>
      </c>
      <c r="B27" s="5" t="n">
        <v>-536580</v>
      </c>
      <c r="C27" s="5" t="n">
        <v>-502236</v>
      </c>
    </row>
    <row r="28">
      <c r="A28" s="4" t="inlineStr">
        <is>
          <t>Total stockholders' equity</t>
        </is>
      </c>
      <c r="B28" s="5" t="n">
        <v>16126785</v>
      </c>
      <c r="C28" s="5" t="n">
        <v>16557570</v>
      </c>
    </row>
    <row r="29">
      <c r="A29" s="4" t="inlineStr">
        <is>
          <t>Total liabilities and stockholders' equity</t>
        </is>
      </c>
      <c r="B29" s="6" t="n">
        <v>19902061</v>
      </c>
      <c r="C29" s="6" t="n">
        <v>20650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t>
        </is>
      </c>
      <c r="B3" s="4" t="inlineStr">
        <is>
          <t xml:space="preserve"> </t>
        </is>
      </c>
    </row>
    <row r="4">
      <c r="A4" s="4" t="inlineStr">
        <is>
          <t>RELATED PARTY TRANSACTIONS</t>
        </is>
      </c>
      <c r="B4" s="4" t="inlineStr">
        <is>
          <t>NOTE M – RELATED PARTY TRANSACTIONS As more fully disclosed in Note E to the consolidated financial statements, the Company leases its headquarters facilities in Dorado, Puerto Rico, from an affiliate of our past Chairman of the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t>
        </is>
      </c>
      <c r="B3" s="4" t="inlineStr">
        <is>
          <t xml:space="preserve"> </t>
        </is>
      </c>
    </row>
    <row r="4">
      <c r="A4" s="4" t="inlineStr">
        <is>
          <t>SUBSEQUENT EVENTS</t>
        </is>
      </c>
      <c r="B4" s="4" t="inlineStr">
        <is>
          <t>NOTE N - SUBSEQUENT EVENTS On December 15, 2023, the Board of Directors of the Company declared a cash dividend of $0.075 per common share. The dividend is payable on or about February 15, 2024, to shareholders of record as of the close of business on January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Oct. 31, 2023</t>
        </is>
      </c>
    </row>
    <row r="3">
      <c r="A3" s="3" t="inlineStr">
        <is>
          <t>ORGANIZATION AND SUMMARY OF SIGNIFICANT ACCOUNTING POLICIES</t>
        </is>
      </c>
      <c r="B3" s="4" t="inlineStr">
        <is>
          <t xml:space="preserve"> </t>
        </is>
      </c>
    </row>
    <row r="4">
      <c r="A4" s="4" t="inlineStr">
        <is>
          <t>Consolidation</t>
        </is>
      </c>
      <c r="B4" s="4" t="inlineStr">
        <is>
          <t xml:space="preserve">The accompanying consolidated financial statements include the accounts of the Company and all of its wholly owned subsidiaries. All intercompany transactions and balances have been eliminated in consolidation. </t>
        </is>
      </c>
    </row>
    <row r="5">
      <c r="A5" s="4" t="inlineStr">
        <is>
          <t>Segments</t>
        </is>
      </c>
      <c r="B5" s="4" t="inlineStr">
        <is>
          <t>The Company operates in three reportable business segments: (i) Puerto Rico technical compliance consulting, (ii) United States technical compliance consulting, and (iii) Europe technical compliance consulting. Accordingly, the accompanying consolidated financial statements are presented to show these three reportable segments.</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may differ from these estimates.</t>
        </is>
      </c>
    </row>
    <row r="7">
      <c r="A7" s="4" t="inlineStr">
        <is>
          <t>Fair Value of Financial Instruments</t>
        </is>
      </c>
      <c r="B7" s="4" t="inlineStr">
        <is>
          <t>The carrying value of the Company’s financial instruments, cash and cash equivalents, accounts receivable, accounts payable and accrued liabilities, are considered reasonable estimates of fair value due to their liquidity or short-term nature.</t>
        </is>
      </c>
    </row>
    <row r="8">
      <c r="A8" s="4" t="inlineStr">
        <is>
          <t>Revenue Recognition</t>
        </is>
      </c>
      <c r="B8" s="4" t="inlineStr">
        <is>
          <t xml:space="preserve">The Company records revenue under Accounting Standards Codification (“ASC”) Topic 606, Revenue from Contracts with Customers Revenue is primarily derived from: (1) time and material contracts (representing approximately 99% of total revenues), and (2) short-term fixed-fee contracts or “not to exceed” contracts (representing approximately 1% of total revenues). Time and material contracts are typically based on the number of hours worked at contractually agreed upon rates. These service contracts relate to work which has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Revenue for short term fixed fee contracts or “not to exceed” contracts is recognized similarly, except that certain milestones also must be reached before revenue is recognized. If the Company determines that a contract will result in a loss, the Company recognizes the estimated loss in the period in which such a determination is made. </t>
        </is>
      </c>
    </row>
    <row r="9">
      <c r="A9" s="4" t="inlineStr">
        <is>
          <t>Cash and Cash Equivalents</t>
        </is>
      </c>
      <c r="B9" s="4" t="inlineStr">
        <is>
          <t>For purposes of the consolidated statements of cash flows, cash and cash equivalents include investments in a money market obligations trust that is registered under the U.S. Investment Company Act of 1940, as amended, and liquid investments, including US Treasury securities, with original maturities of three months or less.</t>
        </is>
      </c>
    </row>
    <row r="10">
      <c r="A10" s="4" t="inlineStr">
        <is>
          <t>Accounts Receivable</t>
        </is>
      </c>
      <c r="B10" s="4" t="inlineStr">
        <is>
          <t>Accounts Receivable 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balance is determined to be uncollectible in full. The effect of using this method approximates that of the allowance method. However, in the event the Company determines that the collectability of any account receivable reaches a certain uncertainty threshold, the Company will provide an allowance for doubtful accounts to reduce said balance. As of October 31, 2023 and 2022, the Company had not identified any account reaching the uncertainty threshold, except for an account being litigated by the Company, which was fully allowed in 2021.</t>
        </is>
      </c>
    </row>
    <row r="11">
      <c r="A11" s="4" t="inlineStr">
        <is>
          <t>Income Taxes</t>
        </is>
      </c>
      <c r="B11" s="4" t="inlineStr">
        <is>
          <t>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t>
        </is>
      </c>
    </row>
    <row r="12">
      <c r="A12" s="4" t="inlineStr">
        <is>
          <t>Leases</t>
        </is>
      </c>
      <c r="B12" s="4" t="inlineStr">
        <is>
          <t>Leases The Company follows accounting standards issued by the FASB for the accounting and disclosure of leases. Under those standards, assets and liabilities that arise from leases are recognized on the balance sheet, and the leases are categorized at their inception as either operating or finance leases. Operating lease right-of-u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based on a discount rate of 8%.</t>
        </is>
      </c>
    </row>
    <row r="13">
      <c r="A13" s="4" t="inlineStr">
        <is>
          <t>Property and Equipment</t>
        </is>
      </c>
      <c r="B13" s="4" t="inlineStr">
        <is>
          <t>Owned property and equipment are stated at cost. Depreciation of owned assets are provided for, when placed in service, in amounts sufficient to relate the cost of depreciable assets to operations over their estimated service lives, using straight-line basis. Expenditures for repairs and maintenance are expensed when incurred.</t>
        </is>
      </c>
    </row>
    <row r="14">
      <c r="A14" s="4" t="inlineStr">
        <is>
          <t>Impairment of Long-Lived Assets</t>
        </is>
      </c>
      <c r="B14" s="4" t="inlineStr">
        <is>
          <t>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long-lived assets was present as of October 31, 2023 and 2022.</t>
        </is>
      </c>
    </row>
    <row r="15">
      <c r="A15" s="4" t="inlineStr">
        <is>
          <t>Stock-based Compensation</t>
        </is>
      </c>
      <c r="B15" s="4" t="inlineStr">
        <is>
          <t xml:space="preserve">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However, the Company has not recognized such cash flow from financing activities since there has been no tax benefit related to the stock-based compensation. </t>
        </is>
      </c>
    </row>
    <row r="16">
      <c r="A16" s="4" t="inlineStr">
        <is>
          <t>Earnings Per Share of Common Stock</t>
        </is>
      </c>
      <c r="B16" s="4" t="inlineStr">
        <is>
          <t>Basic earnings per share of common stock is calculated by dividing net income by the weighted average number of shares of common stock outstanding. Diluted earnings per share includes the dilution of common stock equivalents. The diluted weighted average shares of common stock outstanding were calculated using the treasury stock method for the respective periods.</t>
        </is>
      </c>
    </row>
    <row r="17">
      <c r="A17" s="4" t="inlineStr">
        <is>
          <t>Foreign Operations</t>
        </is>
      </c>
      <c r="B17" s="4" t="inlineStr">
        <is>
          <t>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t>
        </is>
      </c>
    </row>
    <row r="18">
      <c r="A18" s="4" t="inlineStr">
        <is>
          <t>Subsequent Events</t>
        </is>
      </c>
      <c r="B18" s="4" t="inlineStr">
        <is>
          <t>The Company has evaluated subsequent events to the date of the issuance of the consolidated financial statements. The Company has determined that there are no events occurring in this period that require disclosure or adjustment, except as disclosed in the accompanying consolidated financial statements.</t>
        </is>
      </c>
    </row>
    <row r="19">
      <c r="A19" s="4" t="inlineStr">
        <is>
          <t>Reclassifications</t>
        </is>
      </c>
      <c r="B19" s="4" t="inlineStr">
        <is>
          <t xml:space="preserve">Certain reclassifications have been made to the October 31, 2022 consolidated financial statements to conform them to the October 31, 2023 consolidated financial statements presentation. Such reclassifications do not have an effect on net income as previously reported. </t>
        </is>
      </c>
    </row>
    <row r="20">
      <c r="A20" s="4" t="inlineStr">
        <is>
          <t>Recent Accounting Pronouncements</t>
        </is>
      </c>
      <c r="B20" s="4" t="inlineStr">
        <is>
          <t xml:space="preserve">In June 2016, the FASB issued ASU 2016-13, “ Financial Instruments - Credit Losses In November 2023, the FASB issued ASU 2023-07 Segment Reporting to provide more detail information about a reportable segment's expenses. The amendments in this update are effective for fiscal years beginning after December 15, 2023, although early adoption is permit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Oct. 31, 2023</t>
        </is>
      </c>
    </row>
    <row r="3">
      <c r="A3" s="3" t="inlineStr">
        <is>
          <t>PROPERTY AND EQUIPMENT</t>
        </is>
      </c>
      <c r="B3" s="4" t="inlineStr">
        <is>
          <t xml:space="preserve"> </t>
        </is>
      </c>
    </row>
    <row r="4">
      <c r="A4" s="4" t="inlineStr">
        <is>
          <t>Summary of property and equipment</t>
        </is>
      </c>
      <c r="B4" s="4" t="inlineStr">
        <is>
          <t xml:space="preserve"> October 31, Useful life (years) 2023 2022 Vehicles 5 $ 115,623 $ 115,623 Computers 3 405,711 401,040 Equipment 3-7 142,670 142,670 Furniture and fixtures 10 3,854 1,440 Total 667,858 660,773 Less: Accumulated depreciation and amortization (635,009 ) (587,089 ) Property and equipment, net $ 32,849 $ 73,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3</t>
        </is>
      </c>
    </row>
    <row r="3">
      <c r="A3" s="3" t="inlineStr">
        <is>
          <t>INCOME TAXES</t>
        </is>
      </c>
      <c r="B3" s="4" t="inlineStr">
        <is>
          <t xml:space="preserve"> </t>
        </is>
      </c>
    </row>
    <row r="4">
      <c r="A4" s="4" t="inlineStr">
        <is>
          <t>Schedule of reconciliation between federal statutory rate and effective tax rate</t>
        </is>
      </c>
      <c r="B4" s="4" t="inlineStr">
        <is>
          <t xml:space="preserve"> October 31, 2023 2022 United States federal statutory rate 21.0 % 21.0 % Tax holiday, including GILTI (2.1 )% (6.4 )% Other foreign jurisdictions earnings 2.8 % 0.2 % Other 0.6 % 0.5 % Effective tax rate 22.3 % 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Oct. 31, 2023</t>
        </is>
      </c>
    </row>
    <row r="3">
      <c r="A3" s="3" t="inlineStr">
        <is>
          <t>LEASES</t>
        </is>
      </c>
      <c r="B3" s="4" t="inlineStr">
        <is>
          <t xml:space="preserve"> </t>
        </is>
      </c>
    </row>
    <row r="4">
      <c r="A4" s="4" t="inlineStr">
        <is>
          <t>Minimum future rental payments under non-cancelable operating leases</t>
        </is>
      </c>
      <c r="B4" s="4" t="inlineStr">
        <is>
          <t xml:space="preserve">Twelve months ending October 31, Amount 2024 $ 174,730 2025 174,730 2026 29,121 Total future minimum operating lease payments 378,581 Less: Amount of imputed interest (32,072 ) Present value of future minimum operating lease payments 346,509 Current operating lease liabilities (152,474 ) Long term operating lease liabilities $ 194,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12 Months Ended</t>
        </is>
      </c>
    </row>
    <row r="2">
      <c r="B2" s="2" t="inlineStr">
        <is>
          <t>Oct. 31, 2023</t>
        </is>
      </c>
    </row>
    <row r="3">
      <c r="A3" s="3" t="inlineStr">
        <is>
          <t>EARNINGS PER SHARE</t>
        </is>
      </c>
      <c r="B3" s="4" t="inlineStr">
        <is>
          <t xml:space="preserve"> </t>
        </is>
      </c>
    </row>
    <row r="4">
      <c r="A4" s="4" t="inlineStr">
        <is>
          <t>Schedule of calculations of basic and diluted earnings per share</t>
        </is>
      </c>
      <c r="B4" s="4" t="inlineStr">
        <is>
          <t xml:space="preserve"> Years ended October 31, 2023 2022 Net income available to common equity holders - used to compute basic and diluted earnings per share $ 1,310,180 $ 1,006,684 Weighted average number of common shares - used to compute basic earnings per share 22,970,892 23,002,583 Effect of options to purchase common stock 26,962 29,232 Weighted average number of shares - used to compute diluted earnings per share 22,997,854 23,031,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 OPTIONS AND STOCK BASED COMPENSATION (Tables)</t>
        </is>
      </c>
      <c r="B1" s="2" t="inlineStr">
        <is>
          <t>12 Months Ended</t>
        </is>
      </c>
    </row>
    <row r="2">
      <c r="B2" s="2" t="inlineStr">
        <is>
          <t>Oct. 31, 2023</t>
        </is>
      </c>
    </row>
    <row r="3">
      <c r="A3" s="3" t="inlineStr">
        <is>
          <t>STOCK OPTIONS AND STOCK BASED COMPENSATION</t>
        </is>
      </c>
      <c r="B3" s="4" t="inlineStr">
        <is>
          <t xml:space="preserve"> </t>
        </is>
      </c>
    </row>
    <row r="4">
      <c r="A4" s="4" t="inlineStr">
        <is>
          <t>Stock options activity</t>
        </is>
      </c>
      <c r="B4" s="4" t="inlineStr">
        <is>
          <t xml:space="preserve"> Year ended October 31, 2023 2022 Weighted- Weighted- Number of Average Option Number of Average Option Shares Exercise Price Shares Exercise Price Outstanding at beginning of year 500,000 $ 0.9764 470,000 $ 0.9353 Granted 80,000 $ 0.7900 140,000 $ 0.9786 Exercised (236,650 ) $ 0.8675 (110,000 ) $ 0.8036 Expired and/or forfeited - $ - - $ - Total outstanding at end of year 343,350 $ 1.0081 500,000 $ 0.9764 Outstanding exercisable stock options at end of year 263,330 $ 1.0439 400,000 $ 0.9750 October 31, 2023 October 31, 2022 Weighted average remaining years in contractual life for: Total outstanding options 2.8 years 2.6 years Outstanding exercisable options 2.5 years 2.2 years Shares of common stock available for issuance pursuant to future stock option grants 1,200,000 1,280,000 </t>
        </is>
      </c>
    </row>
    <row r="5">
      <c r="A5" s="4" t="inlineStr">
        <is>
          <t>Assumptions used to estimate the fair value of stock options</t>
        </is>
      </c>
      <c r="B5" s="4" t="inlineStr">
        <is>
          <t xml:space="preserve"> Year ended October 31, 2023 2022 Expected dividend yield 0.0 % 0.0 % Expected stock price volatility 90.9 % 87.0 % Risk free interest rate 3.9 % 1.1 % Expected life of options 3.2 years 3.3 years Weighted average fair value of options granted $ 0.4798 $ 0.5667 </t>
        </is>
      </c>
    </row>
    <row r="6">
      <c r="A6" s="4" t="inlineStr">
        <is>
          <t>Stock-based compensation</t>
        </is>
      </c>
      <c r="B6" s="4" t="inlineStr">
        <is>
          <t xml:space="preserve"> Year ended October 31, 2023 2022 Stock-based compensation expense: Cost of services $ - $ - Selling, general and administrative 45,084 71,645 Stock-based compensation before tax 45,084 71,645 Income tax benefit - - Net stock-based compensation expense $ 45,084 $ 71,645 Effect on earnings per share: Basic earnings per share $ (0.002 ) $ (0.003 ) Diluted earnings per share $ (0.002 ) $ (0.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ISCLOSURES (Tables)</t>
        </is>
      </c>
      <c r="B1" s="2" t="inlineStr">
        <is>
          <t>12 Months Ended</t>
        </is>
      </c>
    </row>
    <row r="2">
      <c r="B2" s="2" t="inlineStr">
        <is>
          <t>Oct. 31, 2023</t>
        </is>
      </c>
    </row>
    <row r="3">
      <c r="A3" s="3" t="inlineStr">
        <is>
          <t>SEGMENT DISCLOSURES</t>
        </is>
      </c>
      <c r="B3" s="4" t="inlineStr">
        <is>
          <t xml:space="preserve"> </t>
        </is>
      </c>
    </row>
    <row r="4">
      <c r="A4" s="4" t="inlineStr">
        <is>
          <t>Schedule of segment reporting information</t>
        </is>
      </c>
      <c r="B4" s="4" t="inlineStr">
        <is>
          <t xml:space="preserve"> Year ended October 31, 2023 2022 REVENUES: Puerto Rico consulting $ 8,038,143 $ 12,142,278 United States consulting 4,672,255 4,558,018 Europe consulting 4,260,224 2,650,783 Other 6,234 47,648 Total consolidated revenues $ 16,976,856 $ 19,398,727 INCOME (LOSS) FROM OPERATIONS: Puerto Rico consulting $ (18,749 ) $ 239,329 United States consulting 272,130 226,239 Europe consulting 913,966 771,652 Other (49,936 ) (62,275 ) Total consolidated income from operations 1,117,411 1,174,945 OTHER INCOME, NET 570,076 13,418 Total consolidated income before income tax $ 1,687,487 $ 1,188,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Details Narrative)</t>
        </is>
      </c>
      <c r="B1" s="2" t="inlineStr">
        <is>
          <t>12 Months Ended</t>
        </is>
      </c>
    </row>
    <row r="2">
      <c r="B2" s="2" t="inlineStr">
        <is>
          <t>Oct. 31, 2023</t>
        </is>
      </c>
    </row>
    <row r="3">
      <c r="A3" s="3" t="inlineStr">
        <is>
          <t>ORGANIZATION AND SUMMARY OF SIGNIFICANT ACCOUNTING POLICIES</t>
        </is>
      </c>
      <c r="B3" s="4" t="inlineStr">
        <is>
          <t xml:space="preserve"> </t>
        </is>
      </c>
    </row>
    <row r="4">
      <c r="A4" s="4" t="inlineStr">
        <is>
          <t>Discount rate of Lease</t>
        </is>
      </c>
      <c r="B4" s="9" t="n">
        <v>0.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Oct. 31, 2022</t>
        </is>
      </c>
    </row>
    <row r="2">
      <c r="A2" s="3" t="inlineStr">
        <is>
          <t>Stockholders' equity</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50000000</v>
      </c>
      <c r="C8" s="5" t="n">
        <v>50000000</v>
      </c>
    </row>
    <row r="9">
      <c r="A9" s="4" t="inlineStr">
        <is>
          <t>Common stock, issued</t>
        </is>
      </c>
      <c r="B9" s="5" t="n">
        <v>23512880</v>
      </c>
      <c r="C9" s="5" t="n">
        <v>23457515</v>
      </c>
    </row>
    <row r="10">
      <c r="A10" s="4" t="inlineStr">
        <is>
          <t>Common stock, outstanding</t>
        </is>
      </c>
      <c r="B10" s="5" t="n">
        <v>22963451</v>
      </c>
      <c r="C10" s="5" t="n">
        <v>22943486</v>
      </c>
    </row>
    <row r="11">
      <c r="A11" s="4" t="inlineStr">
        <is>
          <t>Treasury stock, shares</t>
        </is>
      </c>
      <c r="B11" s="5" t="n">
        <v>549429</v>
      </c>
      <c r="C11" s="5" t="n">
        <v>514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Details) - USD ($)</t>
        </is>
      </c>
      <c r="B1" s="2" t="inlineStr">
        <is>
          <t>12 Months Ended</t>
        </is>
      </c>
    </row>
    <row r="2">
      <c r="B2" s="2" t="inlineStr">
        <is>
          <t>Oct. 31, 2023</t>
        </is>
      </c>
      <c r="C2" s="2" t="inlineStr">
        <is>
          <t>Oct. 31, 2022</t>
        </is>
      </c>
    </row>
    <row r="3">
      <c r="A3" s="4" t="inlineStr">
        <is>
          <t>Property and equipment, gross</t>
        </is>
      </c>
      <c r="B3" s="6" t="n">
        <v>667858</v>
      </c>
      <c r="C3" s="6" t="n">
        <v>660773</v>
      </c>
    </row>
    <row r="4">
      <c r="A4" s="4" t="inlineStr">
        <is>
          <t>Less: accumulated depreciation and amortization</t>
        </is>
      </c>
      <c r="B4" s="5" t="n">
        <v>-635009</v>
      </c>
      <c r="C4" s="5" t="n">
        <v>-587089</v>
      </c>
    </row>
    <row r="5">
      <c r="A5" s="4" t="inlineStr">
        <is>
          <t>Property and equipment, net</t>
        </is>
      </c>
      <c r="B5" s="5" t="n">
        <v>32849</v>
      </c>
      <c r="C5" s="5" t="n">
        <v>73684</v>
      </c>
    </row>
    <row r="6">
      <c r="A6" s="4" t="inlineStr">
        <is>
          <t>Equipment [Member]</t>
        </is>
      </c>
      <c r="B6" s="4" t="inlineStr">
        <is>
          <t xml:space="preserve"> </t>
        </is>
      </c>
      <c r="C6" s="4" t="inlineStr">
        <is>
          <t xml:space="preserve"> </t>
        </is>
      </c>
    </row>
    <row r="7">
      <c r="A7" s="4" t="inlineStr">
        <is>
          <t>Property and equipment, gross</t>
        </is>
      </c>
      <c r="B7" s="6" t="n">
        <v>142670</v>
      </c>
      <c r="C7" s="5" t="n">
        <v>142670</v>
      </c>
    </row>
    <row r="8">
      <c r="A8" s="4" t="inlineStr">
        <is>
          <t>Equipment [Member] | Minimum Member</t>
        </is>
      </c>
      <c r="B8" s="4" t="inlineStr">
        <is>
          <t xml:space="preserve"> </t>
        </is>
      </c>
      <c r="C8" s="4" t="inlineStr">
        <is>
          <t xml:space="preserve"> </t>
        </is>
      </c>
    </row>
    <row r="9">
      <c r="A9" s="4" t="inlineStr">
        <is>
          <t>Useful life (years)</t>
        </is>
      </c>
      <c r="B9" s="4" t="inlineStr">
        <is>
          <t>3</t>
        </is>
      </c>
      <c r="C9" s="4" t="inlineStr">
        <is>
          <t xml:space="preserve"> </t>
        </is>
      </c>
    </row>
    <row r="10">
      <c r="A10" s="4" t="inlineStr">
        <is>
          <t>Equipment [Member] | Maximum Member</t>
        </is>
      </c>
      <c r="B10" s="4" t="inlineStr">
        <is>
          <t xml:space="preserve"> </t>
        </is>
      </c>
      <c r="C10" s="4" t="inlineStr">
        <is>
          <t xml:space="preserve"> </t>
        </is>
      </c>
    </row>
    <row r="11">
      <c r="A11" s="4" t="inlineStr">
        <is>
          <t>Useful life (years)</t>
        </is>
      </c>
      <c r="B11" s="4" t="inlineStr">
        <is>
          <t>7</t>
        </is>
      </c>
      <c r="C11" s="4" t="inlineStr">
        <is>
          <t xml:space="preserve"> </t>
        </is>
      </c>
    </row>
    <row r="12">
      <c r="A12" s="4" t="inlineStr">
        <is>
          <t>Vehicles</t>
        </is>
      </c>
      <c r="B12" s="4" t="inlineStr">
        <is>
          <t xml:space="preserve"> </t>
        </is>
      </c>
      <c r="C12" s="4" t="inlineStr">
        <is>
          <t xml:space="preserve"> </t>
        </is>
      </c>
    </row>
    <row r="13">
      <c r="A13" s="4" t="inlineStr">
        <is>
          <t>Property and equipment, gross</t>
        </is>
      </c>
      <c r="B13" s="6" t="n">
        <v>115623</v>
      </c>
      <c r="C13" s="5" t="n">
        <v>115623</v>
      </c>
    </row>
    <row r="14">
      <c r="A14" s="4" t="inlineStr">
        <is>
          <t>Useful life (years)</t>
        </is>
      </c>
      <c r="B14" s="4" t="inlineStr">
        <is>
          <t>5</t>
        </is>
      </c>
      <c r="C14" s="4" t="inlineStr">
        <is>
          <t xml:space="preserve"> </t>
        </is>
      </c>
    </row>
    <row r="15">
      <c r="A15" s="4" t="inlineStr">
        <is>
          <t>Computers</t>
        </is>
      </c>
      <c r="B15" s="4" t="inlineStr">
        <is>
          <t xml:space="preserve"> </t>
        </is>
      </c>
      <c r="C15" s="4" t="inlineStr">
        <is>
          <t xml:space="preserve"> </t>
        </is>
      </c>
    </row>
    <row r="16">
      <c r="A16" s="4" t="inlineStr">
        <is>
          <t>Property and equipment, gross</t>
        </is>
      </c>
      <c r="B16" s="6" t="n">
        <v>405711</v>
      </c>
      <c r="C16" s="5" t="n">
        <v>401040</v>
      </c>
    </row>
    <row r="17">
      <c r="A17" s="4" t="inlineStr">
        <is>
          <t>Useful life (years)</t>
        </is>
      </c>
      <c r="B17" s="4" t="inlineStr">
        <is>
          <t>3</t>
        </is>
      </c>
      <c r="C17" s="4" t="inlineStr">
        <is>
          <t xml:space="preserve"> </t>
        </is>
      </c>
    </row>
    <row r="18">
      <c r="A18" s="4" t="inlineStr">
        <is>
          <t>Furniture and Fixtures</t>
        </is>
      </c>
      <c r="B18" s="4" t="inlineStr">
        <is>
          <t xml:space="preserve"> </t>
        </is>
      </c>
      <c r="C18" s="4" t="inlineStr">
        <is>
          <t xml:space="preserve"> </t>
        </is>
      </c>
    </row>
    <row r="19">
      <c r="A19" s="4" t="inlineStr">
        <is>
          <t>Property and equipment, gross</t>
        </is>
      </c>
      <c r="B19" s="6" t="n">
        <v>3854</v>
      </c>
      <c r="C19" s="6" t="n">
        <v>1440</v>
      </c>
    </row>
    <row r="20">
      <c r="A20" s="4" t="inlineStr">
        <is>
          <t>Useful life (years)</t>
        </is>
      </c>
      <c r="B20" s="4" t="inlineStr">
        <is>
          <t>10</t>
        </is>
      </c>
      <c r="C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t>
        </is>
      </c>
      <c r="B1" s="2" t="inlineStr">
        <is>
          <t>12 Months Ended</t>
        </is>
      </c>
    </row>
    <row r="2">
      <c r="B2" s="2" t="inlineStr">
        <is>
          <t>Oct. 31, 2023</t>
        </is>
      </c>
      <c r="C2" s="2" t="inlineStr">
        <is>
          <t>Oct. 31, 2022</t>
        </is>
      </c>
    </row>
    <row r="3">
      <c r="A3" s="3" t="inlineStr">
        <is>
          <t>INCOME TAXES</t>
        </is>
      </c>
      <c r="B3" s="4" t="inlineStr">
        <is>
          <t xml:space="preserve"> </t>
        </is>
      </c>
      <c r="C3" s="4" t="inlineStr">
        <is>
          <t xml:space="preserve"> </t>
        </is>
      </c>
    </row>
    <row r="4">
      <c r="A4" s="4" t="inlineStr">
        <is>
          <t>United States federal statutory rate</t>
        </is>
      </c>
      <c r="B4" s="9" t="n">
        <v>0.21</v>
      </c>
      <c r="C4" s="9" t="n">
        <v>0.21</v>
      </c>
    </row>
    <row r="5">
      <c r="A5" s="4" t="inlineStr">
        <is>
          <t>Tax holiday (PRIDCO Grant)</t>
        </is>
      </c>
      <c r="B5" s="4" t="inlineStr">
        <is>
          <t>(0.10%)</t>
        </is>
      </c>
      <c r="C5" s="4" t="inlineStr">
        <is>
          <t>(6.40%)</t>
        </is>
      </c>
    </row>
    <row r="6">
      <c r="A6" s="4" t="inlineStr">
        <is>
          <t>Other foreign jurisdictions earnings</t>
        </is>
      </c>
      <c r="B6" s="10" t="n">
        <v>0.028</v>
      </c>
      <c r="C6" s="10" t="n">
        <v>0.002</v>
      </c>
    </row>
    <row r="7">
      <c r="A7" s="4" t="inlineStr">
        <is>
          <t>Other</t>
        </is>
      </c>
      <c r="B7" s="10" t="n">
        <v>0.006</v>
      </c>
      <c r="C7" s="10" t="n">
        <v>0.005</v>
      </c>
    </row>
    <row r="8">
      <c r="A8" s="4" t="inlineStr">
        <is>
          <t>Effective tax rate</t>
        </is>
      </c>
      <c r="B8" s="10" t="n">
        <v>0.223</v>
      </c>
      <c r="C8" s="10" t="n">
        <v>0.1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Oct. 31, 2023</t>
        </is>
      </c>
      <c r="C2" s="2" t="inlineStr">
        <is>
          <t>Oct. 31, 2022</t>
        </is>
      </c>
      <c r="D2" s="2" t="inlineStr">
        <is>
          <t>Dec. 22, 2017</t>
        </is>
      </c>
    </row>
    <row r="3">
      <c r="A3" s="4" t="inlineStr">
        <is>
          <t>US federal and state tax</t>
        </is>
      </c>
      <c r="B3" s="6" t="n">
        <v>132900</v>
      </c>
      <c r="C3" s="6" t="n">
        <v>159800</v>
      </c>
      <c r="D3" s="4" t="inlineStr">
        <is>
          <t xml:space="preserve"> </t>
        </is>
      </c>
    </row>
    <row r="4">
      <c r="A4" s="4" t="inlineStr">
        <is>
          <t>Foreign income tax</t>
        </is>
      </c>
      <c r="B4" s="6" t="n">
        <v>244400</v>
      </c>
      <c r="C4" s="6" t="n">
        <v>21900</v>
      </c>
      <c r="D4" s="4" t="inlineStr">
        <is>
          <t xml:space="preserve"> </t>
        </is>
      </c>
    </row>
    <row r="5">
      <c r="A5" s="4" t="inlineStr">
        <is>
          <t>United States federal income tax rate</t>
        </is>
      </c>
      <c r="B5" s="9" t="n">
        <v>0.21</v>
      </c>
      <c r="C5" s="9" t="n">
        <v>0.21</v>
      </c>
      <c r="D5" s="4" t="inlineStr">
        <is>
          <t xml:space="preserve"> </t>
        </is>
      </c>
    </row>
    <row r="6">
      <c r="A6" s="4" t="inlineStr">
        <is>
          <t>Fixed income tax rate</t>
        </is>
      </c>
      <c r="B6" s="10" t="n">
        <v>0.223</v>
      </c>
      <c r="C6" s="10" t="n">
        <v>0.153</v>
      </c>
      <c r="D6" s="4" t="inlineStr">
        <is>
          <t xml:space="preserve"> </t>
        </is>
      </c>
    </row>
    <row r="7">
      <c r="A7" s="4" t="inlineStr">
        <is>
          <t>PRIDCO [Member]</t>
        </is>
      </c>
      <c r="B7" s="4" t="inlineStr">
        <is>
          <t xml:space="preserve"> </t>
        </is>
      </c>
      <c r="C7" s="4" t="inlineStr">
        <is>
          <t xml:space="preserve"> </t>
        </is>
      </c>
      <c r="D7" s="4" t="inlineStr">
        <is>
          <t xml:space="preserve"> </t>
        </is>
      </c>
    </row>
    <row r="8">
      <c r="A8" s="4" t="inlineStr">
        <is>
          <t>Puerto Rico tax holiday derived from PRIDCO Grant tax rate</t>
        </is>
      </c>
      <c r="B8" s="10" t="n">
        <v>0.375</v>
      </c>
      <c r="C8" s="4" t="inlineStr">
        <is>
          <t xml:space="preserve"> </t>
        </is>
      </c>
      <c r="D8" s="4" t="inlineStr">
        <is>
          <t xml:space="preserve"> </t>
        </is>
      </c>
    </row>
    <row r="9">
      <c r="A9" s="4" t="inlineStr">
        <is>
          <t>United States federal income tax rate</t>
        </is>
      </c>
      <c r="B9" s="9" t="n">
        <v>0.21</v>
      </c>
      <c r="C9" s="4" t="inlineStr">
        <is>
          <t xml:space="preserve"> </t>
        </is>
      </c>
      <c r="D9" s="4" t="inlineStr">
        <is>
          <t xml:space="preserve"> </t>
        </is>
      </c>
    </row>
    <row r="10">
      <c r="A10" s="4" t="inlineStr">
        <is>
          <t>Fixed income tax rate</t>
        </is>
      </c>
      <c r="B10" s="9" t="n">
        <v>0.04</v>
      </c>
      <c r="C10" s="4" t="inlineStr">
        <is>
          <t xml:space="preserve"> </t>
        </is>
      </c>
      <c r="D10" s="4" t="inlineStr">
        <is>
          <t xml:space="preserve"> </t>
        </is>
      </c>
    </row>
    <row r="11">
      <c r="A11" s="4" t="inlineStr">
        <is>
          <t>Tax Reform [Member]</t>
        </is>
      </c>
      <c r="B11" s="4" t="inlineStr">
        <is>
          <t xml:space="preserve"> </t>
        </is>
      </c>
      <c r="C11" s="4" t="inlineStr">
        <is>
          <t xml:space="preserve"> </t>
        </is>
      </c>
      <c r="D11" s="4" t="inlineStr">
        <is>
          <t xml:space="preserve"> </t>
        </is>
      </c>
    </row>
    <row r="12">
      <c r="A12" s="4" t="inlineStr">
        <is>
          <t>Tax Exemption</t>
        </is>
      </c>
      <c r="B12" s="9" t="n">
        <v>1</v>
      </c>
      <c r="C12" s="4" t="inlineStr">
        <is>
          <t xml:space="preserve"> </t>
        </is>
      </c>
      <c r="D12" s="4" t="inlineStr">
        <is>
          <t xml:space="preserve"> </t>
        </is>
      </c>
    </row>
    <row r="13">
      <c r="A13" s="4" t="inlineStr">
        <is>
          <t>U.S. tax reduced rate</t>
        </is>
      </c>
      <c r="B13" s="10" t="n">
        <v>0.105</v>
      </c>
      <c r="C13" s="10" t="n">
        <v>0.105</v>
      </c>
      <c r="D13" s="4" t="inlineStr">
        <is>
          <t xml:space="preserve"> </t>
        </is>
      </c>
    </row>
    <row r="14">
      <c r="A14" s="4" t="inlineStr">
        <is>
          <t>Transition Tax</t>
        </is>
      </c>
      <c r="B14" s="4" t="inlineStr">
        <is>
          <t xml:space="preserve"> </t>
        </is>
      </c>
      <c r="C14" s="4" t="inlineStr">
        <is>
          <t xml:space="preserve"> </t>
        </is>
      </c>
      <c r="D14" s="6" t="n">
        <v>27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USD ($)</t>
        </is>
      </c>
      <c r="B1" s="2" t="inlineStr">
        <is>
          <t>Oct. 31, 2023</t>
        </is>
      </c>
      <c r="C1" s="2" t="inlineStr">
        <is>
          <t>Oct. 31, 2022</t>
        </is>
      </c>
    </row>
    <row r="2">
      <c r="A2" s="3" t="inlineStr">
        <is>
          <t>LEASES</t>
        </is>
      </c>
      <c r="B2" s="4" t="inlineStr">
        <is>
          <t xml:space="preserve"> </t>
        </is>
      </c>
      <c r="C2" s="4" t="inlineStr">
        <is>
          <t xml:space="preserve"> </t>
        </is>
      </c>
    </row>
    <row r="3">
      <c r="A3" s="4" t="inlineStr">
        <is>
          <t>2024</t>
        </is>
      </c>
      <c r="B3" s="6" t="n">
        <v>174730</v>
      </c>
      <c r="C3" s="4" t="inlineStr">
        <is>
          <t xml:space="preserve"> </t>
        </is>
      </c>
    </row>
    <row r="4">
      <c r="A4" s="4" t="inlineStr">
        <is>
          <t>2025</t>
        </is>
      </c>
      <c r="B4" s="5" t="n">
        <v>174730</v>
      </c>
      <c r="C4" s="4" t="inlineStr">
        <is>
          <t xml:space="preserve"> </t>
        </is>
      </c>
    </row>
    <row r="5">
      <c r="A5" s="4" t="inlineStr">
        <is>
          <t>2026</t>
        </is>
      </c>
      <c r="B5" s="5" t="n">
        <v>29121</v>
      </c>
      <c r="C5" s="4" t="inlineStr">
        <is>
          <t xml:space="preserve"> </t>
        </is>
      </c>
    </row>
    <row r="6">
      <c r="A6" s="4" t="inlineStr">
        <is>
          <t>Total future minimum operating lease payments</t>
        </is>
      </c>
      <c r="B6" s="5" t="n">
        <v>378581</v>
      </c>
      <c r="C6" s="4" t="inlineStr">
        <is>
          <t xml:space="preserve"> </t>
        </is>
      </c>
    </row>
    <row r="7">
      <c r="A7" s="4" t="inlineStr">
        <is>
          <t>Less: amount of imputed interest</t>
        </is>
      </c>
      <c r="B7" s="5" t="n">
        <v>-32072</v>
      </c>
      <c r="C7" s="4" t="inlineStr">
        <is>
          <t xml:space="preserve"> </t>
        </is>
      </c>
    </row>
    <row r="8">
      <c r="A8" s="4" t="inlineStr">
        <is>
          <t>Present value of future minimum operating lease payments</t>
        </is>
      </c>
      <c r="B8" s="5" t="n">
        <v>346509</v>
      </c>
      <c r="C8" s="4" t="inlineStr">
        <is>
          <t xml:space="preserve"> </t>
        </is>
      </c>
    </row>
    <row r="9">
      <c r="A9" s="4" t="inlineStr">
        <is>
          <t>Current operating lease liabilities</t>
        </is>
      </c>
      <c r="B9" s="5" t="n">
        <v>-152474</v>
      </c>
      <c r="C9" s="6" t="n">
        <v>-140855</v>
      </c>
    </row>
    <row r="10">
      <c r="A10" s="4" t="inlineStr">
        <is>
          <t>Long term operating lease liabilities</t>
        </is>
      </c>
      <c r="B10" s="6" t="n">
        <v>194035</v>
      </c>
      <c r="C10" s="6" t="n">
        <v>3465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Oct. 31, 2023</t>
        </is>
      </c>
      <c r="C2" s="2" t="inlineStr">
        <is>
          <t>Oct. 31, 2022</t>
        </is>
      </c>
    </row>
    <row r="3">
      <c r="A3" s="4" t="inlineStr">
        <is>
          <t>Rent expense</t>
        </is>
      </c>
      <c r="B3" s="6" t="n">
        <v>182000</v>
      </c>
      <c r="C3" s="6" t="n">
        <v>186000</v>
      </c>
    </row>
    <row r="4">
      <c r="A4" s="4" t="inlineStr">
        <is>
          <t>Lease agreement description</t>
        </is>
      </c>
      <c r="B4" s="4" t="inlineStr">
        <is>
          <t>The lease agreement was for an initial five-year term commencing January 1, 2016, with a renewal option for five additional years which was exercised and became effective January 1, 2021</t>
        </is>
      </c>
      <c r="C4" s="4" t="inlineStr">
        <is>
          <t xml:space="preserve"> </t>
        </is>
      </c>
    </row>
    <row r="5">
      <c r="A5" s="4" t="inlineStr">
        <is>
          <t>Office Facility</t>
        </is>
      </c>
      <c r="B5" s="4" t="inlineStr">
        <is>
          <t xml:space="preserve"> </t>
        </is>
      </c>
      <c r="C5" s="4" t="inlineStr">
        <is>
          <t xml:space="preserve"> </t>
        </is>
      </c>
    </row>
    <row r="6">
      <c r="A6" s="4" t="inlineStr">
        <is>
          <t>Payments for rent</t>
        </is>
      </c>
      <c r="B6" s="6" t="n">
        <v>500</v>
      </c>
      <c r="C6" s="4" t="inlineStr">
        <is>
          <t xml:space="preserve"> </t>
        </is>
      </c>
    </row>
    <row r="7">
      <c r="A7" s="4" t="inlineStr">
        <is>
          <t>Lease Agreements</t>
        </is>
      </c>
      <c r="B7" s="4" t="inlineStr">
        <is>
          <t xml:space="preserve"> </t>
        </is>
      </c>
      <c r="C7" s="4" t="inlineStr">
        <is>
          <t xml:space="preserve"> </t>
        </is>
      </c>
    </row>
    <row r="8">
      <c r="A8" s="4" t="inlineStr">
        <is>
          <t>Payments for rent</t>
        </is>
      </c>
      <c r="B8" s="6" t="n">
        <v>14561</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EQUITY TRANSACTIONS (Details Narrative) - USD ($)</t>
        </is>
      </c>
      <c r="C1" s="2" t="inlineStr">
        <is>
          <t>12 Months Ended</t>
        </is>
      </c>
    </row>
    <row r="2">
      <c r="B2" s="2" t="inlineStr">
        <is>
          <t>Apr. 14, 2023</t>
        </is>
      </c>
      <c r="C2" s="2" t="inlineStr">
        <is>
          <t>Oct. 31, 2023</t>
        </is>
      </c>
      <c r="D2" s="2" t="inlineStr">
        <is>
          <t>Oct. 31, 2022</t>
        </is>
      </c>
    </row>
    <row r="3">
      <c r="A3" s="3" t="inlineStr">
        <is>
          <t>EQUITY TRANSACTIONS</t>
        </is>
      </c>
      <c r="B3" s="4" t="inlineStr">
        <is>
          <t xml:space="preserve"> </t>
        </is>
      </c>
      <c r="C3" s="4" t="inlineStr">
        <is>
          <t xml:space="preserve"> </t>
        </is>
      </c>
      <c r="D3" s="4" t="inlineStr">
        <is>
          <t xml:space="preserve"> </t>
        </is>
      </c>
    </row>
    <row r="4">
      <c r="A4" s="4" t="inlineStr">
        <is>
          <t>Shares purchased under Repurchase Program</t>
        </is>
      </c>
      <c r="B4" s="4" t="inlineStr">
        <is>
          <t xml:space="preserve"> </t>
        </is>
      </c>
      <c r="C4" s="5" t="n">
        <v>486457</v>
      </c>
      <c r="D4" s="5" t="n">
        <v>451057</v>
      </c>
    </row>
    <row r="5">
      <c r="A5" s="4" t="inlineStr">
        <is>
          <t>Shares purchased under Repurchase Program, amount</t>
        </is>
      </c>
      <c r="B5" s="4" t="inlineStr">
        <is>
          <t xml:space="preserve"> </t>
        </is>
      </c>
      <c r="C5" s="6" t="n">
        <v>473608</v>
      </c>
      <c r="D5" s="6" t="n">
        <v>439264</v>
      </c>
    </row>
    <row r="6">
      <c r="A6" s="4" t="inlineStr">
        <is>
          <t>Cash dividend, per share</t>
        </is>
      </c>
      <c r="B6" s="8" t="n">
        <v>0.075</v>
      </c>
      <c r="C6" s="4" t="inlineStr">
        <is>
          <t xml:space="preserve"> </t>
        </is>
      </c>
      <c r="D6" s="4" t="inlineStr">
        <is>
          <t xml:space="preserve"> </t>
        </is>
      </c>
    </row>
    <row r="7">
      <c r="A7" s="4" t="inlineStr">
        <is>
          <t>Dividend paid</t>
        </is>
      </c>
      <c r="B7" s="6" t="n">
        <v>1723819</v>
      </c>
      <c r="C7" s="6" t="n">
        <v>1723819</v>
      </c>
      <c r="D7" s="6" t="n">
        <v>344659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Oct. 31, 2023</t>
        </is>
      </c>
      <c r="C2" s="2" t="inlineStr">
        <is>
          <t>Oct. 31, 2022</t>
        </is>
      </c>
    </row>
    <row r="3">
      <c r="A3" s="3" t="inlineStr">
        <is>
          <t>EARNINGS PER SHARE</t>
        </is>
      </c>
      <c r="B3" s="4" t="inlineStr">
        <is>
          <t xml:space="preserve"> </t>
        </is>
      </c>
      <c r="C3" s="4" t="inlineStr">
        <is>
          <t xml:space="preserve"> </t>
        </is>
      </c>
    </row>
    <row r="4">
      <c r="A4" s="4" t="inlineStr">
        <is>
          <t>Net income available to common equity holders - used to compute basic and diluted earnings per share</t>
        </is>
      </c>
      <c r="B4" s="6" t="n">
        <v>1310180</v>
      </c>
      <c r="C4" s="6" t="n">
        <v>1006684</v>
      </c>
    </row>
    <row r="5">
      <c r="A5" s="4" t="inlineStr">
        <is>
          <t>Weighted average number of common shares - used to compute basic earnings per share</t>
        </is>
      </c>
      <c r="B5" s="5" t="n">
        <v>22970892</v>
      </c>
      <c r="C5" s="5" t="n">
        <v>23002583</v>
      </c>
    </row>
    <row r="6">
      <c r="A6" s="4" t="inlineStr">
        <is>
          <t>Effect of options to purchase common stock</t>
        </is>
      </c>
      <c r="B6" s="5" t="n">
        <v>26962</v>
      </c>
      <c r="C6" s="5" t="n">
        <v>29232</v>
      </c>
    </row>
    <row r="7">
      <c r="A7" s="4" t="inlineStr">
        <is>
          <t>Weighted average number of shares - used to compute diluted earnings per share</t>
        </is>
      </c>
      <c r="B7" s="5" t="n">
        <v>22997854</v>
      </c>
      <c r="C7" s="5" t="n">
        <v>230318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Details Narrative) - shares</t>
        </is>
      </c>
      <c r="B1" s="2" t="inlineStr">
        <is>
          <t>12 Months Ended</t>
        </is>
      </c>
    </row>
    <row r="2">
      <c r="B2" s="2" t="inlineStr">
        <is>
          <t>Oct. 31, 2023</t>
        </is>
      </c>
      <c r="C2" s="2" t="inlineStr">
        <is>
          <t>Oct. 31, 2022</t>
        </is>
      </c>
    </row>
    <row r="3">
      <c r="A3" s="4" t="inlineStr">
        <is>
          <t>Employee Stock Option [Member]</t>
        </is>
      </c>
      <c r="B3" s="4" t="inlineStr">
        <is>
          <t xml:space="preserve"> </t>
        </is>
      </c>
      <c r="C3" s="4" t="inlineStr">
        <is>
          <t xml:space="preserve"> </t>
        </is>
      </c>
    </row>
    <row r="4">
      <c r="A4" s="4" t="inlineStr">
        <is>
          <t>Antidilutive securities excluded from computation of earnings per share</t>
        </is>
      </c>
      <c r="B4" s="5" t="n">
        <v>223350</v>
      </c>
      <c r="C4" s="5" t="n">
        <v>3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STOCK BASED COMPENSATION (Details) - 2014 Plan - $ / shares</t>
        </is>
      </c>
      <c r="B1" s="2" t="inlineStr">
        <is>
          <t>12 Months Ended</t>
        </is>
      </c>
    </row>
    <row r="2">
      <c r="B2" s="2" t="inlineStr">
        <is>
          <t>Oct. 31, 2023</t>
        </is>
      </c>
      <c r="C2" s="2" t="inlineStr">
        <is>
          <t>Oct. 31, 2022</t>
        </is>
      </c>
    </row>
    <row r="3">
      <c r="A3" s="3" t="inlineStr">
        <is>
          <t>Weighted Average Option Exercise Price</t>
        </is>
      </c>
      <c r="B3" s="4" t="inlineStr">
        <is>
          <t xml:space="preserve"> </t>
        </is>
      </c>
      <c r="C3" s="4" t="inlineStr">
        <is>
          <t xml:space="preserve"> </t>
        </is>
      </c>
    </row>
    <row r="4">
      <c r="A4" s="4" t="inlineStr">
        <is>
          <t>Options outstanding, beginning</t>
        </is>
      </c>
      <c r="B4" s="5" t="n">
        <v>500000</v>
      </c>
      <c r="C4" s="5" t="n">
        <v>470000</v>
      </c>
    </row>
    <row r="5">
      <c r="A5" s="4" t="inlineStr">
        <is>
          <t>Options granted</t>
        </is>
      </c>
      <c r="B5" s="5" t="n">
        <v>80000</v>
      </c>
      <c r="C5" s="5" t="n">
        <v>140000</v>
      </c>
    </row>
    <row r="6">
      <c r="A6" s="4" t="inlineStr">
        <is>
          <t>Options exercised</t>
        </is>
      </c>
      <c r="B6" s="5" t="n">
        <v>-236650</v>
      </c>
      <c r="C6" s="5" t="n">
        <v>-110000</v>
      </c>
    </row>
    <row r="7">
      <c r="A7" s="4" t="inlineStr">
        <is>
          <t>Options outstanding, ending</t>
        </is>
      </c>
      <c r="B7" s="5" t="n">
        <v>343350</v>
      </c>
      <c r="C7" s="5" t="n">
        <v>500000</v>
      </c>
    </row>
    <row r="8">
      <c r="A8" s="4" t="inlineStr">
        <is>
          <t>Options exercisable, ending</t>
        </is>
      </c>
      <c r="B8" s="5" t="n">
        <v>263330</v>
      </c>
      <c r="C8" s="5" t="n">
        <v>400000</v>
      </c>
    </row>
    <row r="9">
      <c r="A9" s="4" t="inlineStr">
        <is>
          <t>Weighted Average Option Exercise Price Options outstanding, beginning</t>
        </is>
      </c>
      <c r="B9" s="7" t="n">
        <v>0.9764</v>
      </c>
      <c r="C9" s="7" t="n">
        <v>0.9353</v>
      </c>
    </row>
    <row r="10">
      <c r="A10" s="4" t="inlineStr">
        <is>
          <t>Weighted Average Option Exercise Price Options granted</t>
        </is>
      </c>
      <c r="B10" s="11" t="n">
        <v>0.79</v>
      </c>
      <c r="C10" s="11" t="n">
        <v>0.9786</v>
      </c>
    </row>
    <row r="11">
      <c r="A11" s="4" t="inlineStr">
        <is>
          <t>Weighted Average Option Exercise Price Options exercised</t>
        </is>
      </c>
      <c r="B11" s="11" t="n">
        <v>0.8675</v>
      </c>
      <c r="C11" s="11" t="n">
        <v>0.8036</v>
      </c>
    </row>
    <row r="12">
      <c r="A12" s="4" t="inlineStr">
        <is>
          <t>Weighted Average Option Exercise Price Options expired and or forfeited</t>
        </is>
      </c>
      <c r="B12" s="5" t="n">
        <v>0</v>
      </c>
      <c r="C12" s="5" t="n">
        <v>0</v>
      </c>
    </row>
    <row r="13">
      <c r="A13" s="4" t="inlineStr">
        <is>
          <t>Weighted Average Option Exercise Price Options outstanding, ending</t>
        </is>
      </c>
      <c r="B13" s="11" t="n">
        <v>1.0081</v>
      </c>
      <c r="C13" s="11" t="n">
        <v>0.9764</v>
      </c>
    </row>
    <row r="14">
      <c r="A14" s="4" t="inlineStr">
        <is>
          <t>Weighted Average Option Exercise Price Outstanding exercisable stock options at end of year</t>
        </is>
      </c>
      <c r="B14" s="7" t="n">
        <v>1.0439</v>
      </c>
      <c r="C14" s="7" t="n">
        <v>0.975</v>
      </c>
    </row>
    <row r="15">
      <c r="A15" s="4" t="inlineStr">
        <is>
          <t>Weighted average remaining years in contractual life for: total outstanding options</t>
        </is>
      </c>
      <c r="B15" s="4" t="inlineStr">
        <is>
          <t>2 years 9 months 18 days</t>
        </is>
      </c>
      <c r="C15" s="4" t="inlineStr">
        <is>
          <t>2 years 7 months 6 days</t>
        </is>
      </c>
    </row>
    <row r="16">
      <c r="A16" s="4" t="inlineStr">
        <is>
          <t>Weighted average remaining years in contractual life for: outstanding exercisable options</t>
        </is>
      </c>
      <c r="B16" s="4" t="inlineStr">
        <is>
          <t>2 years 6 months</t>
        </is>
      </c>
      <c r="C16" s="4" t="inlineStr">
        <is>
          <t>2 years 2 months 12 days</t>
        </is>
      </c>
    </row>
    <row r="17">
      <c r="A17" s="4" t="inlineStr">
        <is>
          <t>Shares of common stock available for issuance pursuant to future stock option grants</t>
        </is>
      </c>
      <c r="B17" s="5" t="n">
        <v>1200000</v>
      </c>
      <c r="C17" s="5" t="n">
        <v>128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STOCK BASED COMPENSATION (Details 1) - 2014 Plan - $ / shares</t>
        </is>
      </c>
      <c r="B1" s="2" t="inlineStr">
        <is>
          <t>12 Months Ended</t>
        </is>
      </c>
    </row>
    <row r="2">
      <c r="B2" s="2" t="inlineStr">
        <is>
          <t>Oct. 31, 2023</t>
        </is>
      </c>
      <c r="C2" s="2" t="inlineStr">
        <is>
          <t>Oct. 31, 2022</t>
        </is>
      </c>
    </row>
    <row r="3">
      <c r="A3" s="4" t="inlineStr">
        <is>
          <t>Expected dividend yield</t>
        </is>
      </c>
      <c r="B3" s="9" t="n">
        <v>0</v>
      </c>
      <c r="C3" s="9" t="n">
        <v>0</v>
      </c>
    </row>
    <row r="4">
      <c r="A4" s="4" t="inlineStr">
        <is>
          <t>Expected stock price volatility</t>
        </is>
      </c>
      <c r="B4" s="10" t="n">
        <v>0.909</v>
      </c>
      <c r="C4" s="9" t="n">
        <v>0.87</v>
      </c>
    </row>
    <row r="5">
      <c r="A5" s="4" t="inlineStr">
        <is>
          <t>Risk free interest rate</t>
        </is>
      </c>
      <c r="B5" s="10" t="n">
        <v>0.039</v>
      </c>
      <c r="C5" s="10" t="n">
        <v>0.011</v>
      </c>
    </row>
    <row r="6">
      <c r="A6" s="4" t="inlineStr">
        <is>
          <t>Expected life of options</t>
        </is>
      </c>
      <c r="B6" s="4" t="inlineStr">
        <is>
          <t>3 years 2 months 12 days</t>
        </is>
      </c>
      <c r="C6" s="4" t="inlineStr">
        <is>
          <t>3 years 3 months 18 days</t>
        </is>
      </c>
    </row>
    <row r="7">
      <c r="A7" s="4" t="inlineStr">
        <is>
          <t>Weighted average fair value of options granted</t>
        </is>
      </c>
      <c r="B7" s="7" t="n">
        <v>0.4798</v>
      </c>
      <c r="C7" s="7" t="n">
        <v>0.5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3</t>
        </is>
      </c>
      <c r="C2" s="2" t="inlineStr">
        <is>
          <t>Oct. 31, 2022</t>
        </is>
      </c>
    </row>
    <row r="3">
      <c r="A3" s="3" t="inlineStr">
        <is>
          <t>Consolidated Statements of Operations</t>
        </is>
      </c>
      <c r="B3" s="4" t="inlineStr">
        <is>
          <t xml:space="preserve"> </t>
        </is>
      </c>
      <c r="C3" s="4" t="inlineStr">
        <is>
          <t xml:space="preserve"> </t>
        </is>
      </c>
    </row>
    <row r="4">
      <c r="A4" s="4" t="inlineStr">
        <is>
          <t>REVENUES</t>
        </is>
      </c>
      <c r="B4" s="6" t="n">
        <v>16976856</v>
      </c>
      <c r="C4" s="6" t="n">
        <v>19398727</v>
      </c>
    </row>
    <row r="5">
      <c r="A5" s="4" t="inlineStr">
        <is>
          <t>COST OF SERVICES</t>
        </is>
      </c>
      <c r="B5" s="5" t="n">
        <v>11910445</v>
      </c>
      <c r="C5" s="5" t="n">
        <v>14517279</v>
      </c>
    </row>
    <row r="6">
      <c r="A6" s="4" t="inlineStr">
        <is>
          <t>GROSS PROFIT</t>
        </is>
      </c>
      <c r="B6" s="5" t="n">
        <v>5066411</v>
      </c>
      <c r="C6" s="5" t="n">
        <v>4881448</v>
      </c>
    </row>
    <row r="7">
      <c r="A7" s="4" t="inlineStr">
        <is>
          <t>SELLING, GENERAL AND ADMINISTRATIVE EXPENSES</t>
        </is>
      </c>
      <c r="B7" s="5" t="n">
        <v>3949000</v>
      </c>
      <c r="C7" s="5" t="n">
        <v>3706503</v>
      </c>
    </row>
    <row r="8">
      <c r="A8" s="4" t="inlineStr">
        <is>
          <t>INCOME FROM OPERATIONS</t>
        </is>
      </c>
      <c r="B8" s="5" t="n">
        <v>1117411</v>
      </c>
      <c r="C8" s="5" t="n">
        <v>1174945</v>
      </c>
    </row>
    <row r="9">
      <c r="A9" s="4" t="inlineStr">
        <is>
          <t>OTHER INCOME, NET</t>
        </is>
      </c>
      <c r="B9" s="5" t="n">
        <v>570076</v>
      </c>
      <c r="C9" s="5" t="n">
        <v>13418</v>
      </c>
    </row>
    <row r="10">
      <c r="A10" s="4" t="inlineStr">
        <is>
          <t>INCOME BEFORE INCOME TAX</t>
        </is>
      </c>
      <c r="B10" s="5" t="n">
        <v>1687487</v>
      </c>
      <c r="C10" s="5" t="n">
        <v>1188363</v>
      </c>
    </row>
    <row r="11">
      <c r="A11" s="4" t="inlineStr">
        <is>
          <t>INCOME TAX EXPENSE</t>
        </is>
      </c>
      <c r="B11" s="5" t="n">
        <v>377307</v>
      </c>
      <c r="C11" s="5" t="n">
        <v>181679</v>
      </c>
    </row>
    <row r="12">
      <c r="A12" s="4" t="inlineStr">
        <is>
          <t>NET INCOME</t>
        </is>
      </c>
      <c r="B12" s="6" t="n">
        <v>1310180</v>
      </c>
      <c r="C12" s="6" t="n">
        <v>1006684</v>
      </c>
    </row>
    <row r="13">
      <c r="A13" s="4" t="inlineStr">
        <is>
          <t>BASIC AND DILUTED EARNINGS PER SHARE OF COMMON STOCK</t>
        </is>
      </c>
      <c r="B13" s="8" t="n">
        <v>0.057</v>
      </c>
      <c r="C13" s="8" t="n">
        <v>0.044</v>
      </c>
    </row>
    <row r="14">
      <c r="A14" s="4" t="inlineStr">
        <is>
          <t>WEIGHTED AVERAGE NUMBER OF COMMON SHARES OUTSTANDING - BASIC</t>
        </is>
      </c>
      <c r="B14" s="5" t="n">
        <v>22970892</v>
      </c>
      <c r="C14" s="5" t="n">
        <v>23002583</v>
      </c>
    </row>
    <row r="15">
      <c r="A15" s="4" t="inlineStr">
        <is>
          <t>WEIGHTED AVERAGE NUMBER OF COMMON SHARES OUTSTANDING - DILUTED</t>
        </is>
      </c>
      <c r="B15" s="5" t="n">
        <v>22997854</v>
      </c>
      <c r="C15" s="5" t="n">
        <v>230318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 OPTIONS AND STOCK BASED COMPENSATION (Details 2) - USD ($)</t>
        </is>
      </c>
      <c r="B1" s="2" t="inlineStr">
        <is>
          <t>12 Months Ended</t>
        </is>
      </c>
    </row>
    <row r="2">
      <c r="B2" s="2" t="inlineStr">
        <is>
          <t>Oct. 31, 2023</t>
        </is>
      </c>
      <c r="C2" s="2" t="inlineStr">
        <is>
          <t>Oct. 31, 2022</t>
        </is>
      </c>
    </row>
    <row r="3">
      <c r="A3" s="4" t="inlineStr">
        <is>
          <t>Stock-based compensation before tax</t>
        </is>
      </c>
      <c r="B3" s="6" t="n">
        <v>45084</v>
      </c>
      <c r="C3" s="6" t="n">
        <v>71645</v>
      </c>
    </row>
    <row r="4">
      <c r="A4" s="4" t="inlineStr">
        <is>
          <t>Income tax benefit</t>
        </is>
      </c>
      <c r="B4" s="5" t="n">
        <v>0</v>
      </c>
      <c r="C4" s="5" t="n">
        <v>0</v>
      </c>
    </row>
    <row r="5">
      <c r="A5" s="4" t="inlineStr">
        <is>
          <t>Net stock-based compensation expense</t>
        </is>
      </c>
      <c r="B5" s="6" t="n">
        <v>45084</v>
      </c>
      <c r="C5" s="6" t="n">
        <v>71645</v>
      </c>
    </row>
    <row r="6">
      <c r="A6" s="4" t="inlineStr">
        <is>
          <t>Effect on earnings per share: basic earnings per share</t>
        </is>
      </c>
      <c r="B6" s="8" t="n">
        <v>-0.002</v>
      </c>
      <c r="C6" s="8" t="n">
        <v>-0.003</v>
      </c>
    </row>
    <row r="7">
      <c r="A7" s="4" t="inlineStr">
        <is>
          <t>Effect on earnings per share: diluted earnings per share</t>
        </is>
      </c>
      <c r="B7" s="8" t="n">
        <v>-0.002</v>
      </c>
      <c r="C7" s="8" t="n">
        <v>-0.003</v>
      </c>
    </row>
    <row r="8">
      <c r="A8" s="4" t="inlineStr">
        <is>
          <t>Cost of Services</t>
        </is>
      </c>
      <c r="B8" s="4" t="inlineStr">
        <is>
          <t xml:space="preserve"> </t>
        </is>
      </c>
      <c r="C8" s="4" t="inlineStr">
        <is>
          <t xml:space="preserve"> </t>
        </is>
      </c>
    </row>
    <row r="9">
      <c r="A9" s="4" t="inlineStr">
        <is>
          <t>Stock-based compensation before tax</t>
        </is>
      </c>
      <c r="B9" s="6" t="n">
        <v>0</v>
      </c>
      <c r="C9" s="6" t="n">
        <v>0</v>
      </c>
    </row>
    <row r="10">
      <c r="A10" s="4" t="inlineStr">
        <is>
          <t>Selling, General and Administrative</t>
        </is>
      </c>
      <c r="B10" s="4" t="inlineStr">
        <is>
          <t xml:space="preserve"> </t>
        </is>
      </c>
      <c r="C10" s="4" t="inlineStr">
        <is>
          <t xml:space="preserve"> </t>
        </is>
      </c>
    </row>
    <row r="11">
      <c r="A11" s="4" t="inlineStr">
        <is>
          <t>Stock-based compensation before tax</t>
        </is>
      </c>
      <c r="B11" s="6" t="n">
        <v>45084</v>
      </c>
      <c r="C11" s="6" t="n">
        <v>716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OPTIONS AND STOCK BASED COMPENSATION (Details Narrative) - 2014 Plan - USD ($)</t>
        </is>
      </c>
      <c r="B1" s="2" t="inlineStr">
        <is>
          <t>12 Months Ended</t>
        </is>
      </c>
    </row>
    <row r="2">
      <c r="B2" s="2" t="inlineStr">
        <is>
          <t>Oct. 31, 2023</t>
        </is>
      </c>
      <c r="C2" s="2" t="inlineStr">
        <is>
          <t>Oct. 31, 2022</t>
        </is>
      </c>
    </row>
    <row r="3">
      <c r="A3" s="4" t="inlineStr">
        <is>
          <t>Estimated stock based compensation expense to be recognized in future periods</t>
        </is>
      </c>
      <c r="B3" s="6" t="n">
        <v>26870</v>
      </c>
      <c r="C3" s="4" t="inlineStr">
        <is>
          <t xml:space="preserve"> </t>
        </is>
      </c>
    </row>
    <row r="4">
      <c r="A4" s="4" t="inlineStr">
        <is>
          <t>Period of recognition</t>
        </is>
      </c>
      <c r="B4" s="4" t="inlineStr">
        <is>
          <t>8 months 12 days</t>
        </is>
      </c>
      <c r="C4" s="4" t="inlineStr">
        <is>
          <t xml:space="preserve"> </t>
        </is>
      </c>
    </row>
    <row r="5">
      <c r="A5" s="4" t="inlineStr">
        <is>
          <t>Aggregate intrinsic value of options outstanding</t>
        </is>
      </c>
      <c r="B5" s="6" t="n">
        <v>8364</v>
      </c>
      <c r="C5" s="6" t="n">
        <v>14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EGMENT DISCLOSURES (Details) - USD ($)</t>
        </is>
      </c>
      <c r="B1" s="2" t="inlineStr">
        <is>
          <t>12 Months Ended</t>
        </is>
      </c>
    </row>
    <row r="2">
      <c r="B2" s="2" t="inlineStr">
        <is>
          <t>Oct. 31, 2023</t>
        </is>
      </c>
      <c r="C2" s="2" t="inlineStr">
        <is>
          <t>Oct. 31, 2022</t>
        </is>
      </c>
    </row>
    <row r="3">
      <c r="A3" s="4" t="inlineStr">
        <is>
          <t>Total consolidated income from operations</t>
        </is>
      </c>
      <c r="B3" s="6" t="n">
        <v>1117411</v>
      </c>
      <c r="C3" s="6" t="n">
        <v>1174945</v>
      </c>
    </row>
    <row r="4">
      <c r="A4" s="4" t="inlineStr">
        <is>
          <t>Other Income, Net</t>
        </is>
      </c>
      <c r="B4" s="5" t="n">
        <v>570076</v>
      </c>
      <c r="C4" s="5" t="n">
        <v>13418</v>
      </c>
    </row>
    <row r="5">
      <c r="A5" s="4" t="inlineStr">
        <is>
          <t>Total consolidated income before taxes</t>
        </is>
      </c>
      <c r="B5" s="5" t="n">
        <v>1687487</v>
      </c>
      <c r="C5" s="5" t="n">
        <v>1188363</v>
      </c>
    </row>
    <row r="6">
      <c r="A6" s="4" t="inlineStr">
        <is>
          <t>Total consolidated revenues</t>
        </is>
      </c>
      <c r="B6" s="5" t="n">
        <v>16976856</v>
      </c>
      <c r="C6" s="5" t="n">
        <v>19398727</v>
      </c>
    </row>
    <row r="7">
      <c r="A7" s="4" t="inlineStr">
        <is>
          <t>Puerto Rico Consulting [Member]</t>
        </is>
      </c>
      <c r="B7" s="4" t="inlineStr">
        <is>
          <t xml:space="preserve"> </t>
        </is>
      </c>
      <c r="C7" s="4" t="inlineStr">
        <is>
          <t xml:space="preserve"> </t>
        </is>
      </c>
    </row>
    <row r="8">
      <c r="A8" s="4" t="inlineStr">
        <is>
          <t>Total consolidated income before taxes</t>
        </is>
      </c>
      <c r="B8" s="5" t="n">
        <v>-18749</v>
      </c>
      <c r="C8" s="5" t="n">
        <v>226239</v>
      </c>
    </row>
    <row r="9">
      <c r="A9" s="4" t="inlineStr">
        <is>
          <t>Total consolidated revenues</t>
        </is>
      </c>
      <c r="B9" s="5" t="n">
        <v>8038143</v>
      </c>
      <c r="C9" s="5" t="n">
        <v>12142278</v>
      </c>
    </row>
    <row r="10">
      <c r="A10" s="4" t="inlineStr">
        <is>
          <t>United States Consulting [Member]</t>
        </is>
      </c>
      <c r="B10" s="4" t="inlineStr">
        <is>
          <t xml:space="preserve"> </t>
        </is>
      </c>
      <c r="C10" s="4" t="inlineStr">
        <is>
          <t xml:space="preserve"> </t>
        </is>
      </c>
    </row>
    <row r="11">
      <c r="A11" s="4" t="inlineStr">
        <is>
          <t>Total consolidated income before taxes</t>
        </is>
      </c>
      <c r="B11" s="5" t="n">
        <v>272130</v>
      </c>
      <c r="C11" s="5" t="n">
        <v>239329</v>
      </c>
    </row>
    <row r="12">
      <c r="A12" s="4" t="inlineStr">
        <is>
          <t>Total consolidated revenues</t>
        </is>
      </c>
      <c r="B12" s="5" t="n">
        <v>4672255</v>
      </c>
      <c r="C12" s="5" t="n">
        <v>4558018</v>
      </c>
    </row>
    <row r="13">
      <c r="A13" s="4" t="inlineStr">
        <is>
          <t>Europe Consulting [Member]</t>
        </is>
      </c>
      <c r="B13" s="4" t="inlineStr">
        <is>
          <t xml:space="preserve"> </t>
        </is>
      </c>
      <c r="C13" s="4" t="inlineStr">
        <is>
          <t xml:space="preserve"> </t>
        </is>
      </c>
    </row>
    <row r="14">
      <c r="A14" s="4" t="inlineStr">
        <is>
          <t>Total consolidated income before taxes</t>
        </is>
      </c>
      <c r="B14" s="5" t="n">
        <v>913966</v>
      </c>
      <c r="C14" s="5" t="n">
        <v>771652</v>
      </c>
    </row>
    <row r="15">
      <c r="A15" s="4" t="inlineStr">
        <is>
          <t>Total consolidated revenues</t>
        </is>
      </c>
      <c r="B15" s="5" t="n">
        <v>4260224</v>
      </c>
      <c r="C15" s="5" t="n">
        <v>2650783</v>
      </c>
    </row>
    <row r="16">
      <c r="A16" s="4" t="inlineStr">
        <is>
          <t>Other Segment [Member]</t>
        </is>
      </c>
      <c r="B16" s="4" t="inlineStr">
        <is>
          <t xml:space="preserve"> </t>
        </is>
      </c>
      <c r="C16" s="4" t="inlineStr">
        <is>
          <t xml:space="preserve"> </t>
        </is>
      </c>
    </row>
    <row r="17">
      <c r="A17" s="4" t="inlineStr">
        <is>
          <t>Total consolidated income before taxes</t>
        </is>
      </c>
      <c r="B17" s="5" t="n">
        <v>-49936</v>
      </c>
      <c r="C17" s="5" t="n">
        <v>-62275</v>
      </c>
    </row>
    <row r="18">
      <c r="A18" s="4" t="inlineStr">
        <is>
          <t>Total consolidated revenues</t>
        </is>
      </c>
      <c r="B18" s="6" t="n">
        <v>6234</v>
      </c>
      <c r="C18" s="6" t="n">
        <v>476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DISCLOSURES (Details Narrative)</t>
        </is>
      </c>
      <c r="B1" s="2" t="inlineStr">
        <is>
          <t>3 Months Ended</t>
        </is>
      </c>
    </row>
    <row r="2">
      <c r="B2" s="2" t="inlineStr">
        <is>
          <t>Oct. 31, 2023 USD ($)</t>
        </is>
      </c>
    </row>
    <row r="3">
      <c r="A3" s="4" t="inlineStr">
        <is>
          <t>Puerto Rico</t>
        </is>
      </c>
      <c r="B3" s="4" t="inlineStr">
        <is>
          <t xml:space="preserve"> </t>
        </is>
      </c>
    </row>
    <row r="4">
      <c r="A4" s="4" t="inlineStr">
        <is>
          <t>Profit loss</t>
        </is>
      </c>
      <c r="B4" s="6" t="n">
        <v>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CENTRATION OF RISKS (Details Narrative)</t>
        </is>
      </c>
      <c r="B1" s="2" t="inlineStr">
        <is>
          <t>12 Months Ended</t>
        </is>
      </c>
    </row>
    <row r="2">
      <c r="B2" s="2" t="inlineStr">
        <is>
          <t>Oct. 31, 2023</t>
        </is>
      </c>
      <c r="C2" s="2" t="inlineStr">
        <is>
          <t>Oct. 31, 2022</t>
        </is>
      </c>
    </row>
    <row r="3">
      <c r="A3" s="4" t="inlineStr">
        <is>
          <t>Europe</t>
        </is>
      </c>
      <c r="B3" s="4" t="inlineStr">
        <is>
          <t xml:space="preserve"> </t>
        </is>
      </c>
      <c r="C3" s="4" t="inlineStr">
        <is>
          <t xml:space="preserve"> </t>
        </is>
      </c>
    </row>
    <row r="4">
      <c r="A4" s="4" t="inlineStr">
        <is>
          <t>Revenue from major customers</t>
        </is>
      </c>
      <c r="B4" s="10" t="n">
        <v>0.144</v>
      </c>
      <c r="C4" s="9" t="n">
        <v>0</v>
      </c>
    </row>
    <row r="5">
      <c r="A5" s="4" t="inlineStr">
        <is>
          <t>Amount due from major customers as percentage of accounts receivable</t>
        </is>
      </c>
      <c r="B5" s="10" t="n">
        <v>0.144</v>
      </c>
      <c r="C5" s="9" t="n">
        <v>0</v>
      </c>
    </row>
    <row r="6">
      <c r="A6" s="4" t="inlineStr">
        <is>
          <t>United States</t>
        </is>
      </c>
      <c r="B6" s="4" t="inlineStr">
        <is>
          <t xml:space="preserve"> </t>
        </is>
      </c>
      <c r="C6" s="4" t="inlineStr">
        <is>
          <t xml:space="preserve"> </t>
        </is>
      </c>
    </row>
    <row r="7">
      <c r="A7" s="4" t="inlineStr">
        <is>
          <t>Revenue from major customers</t>
        </is>
      </c>
      <c r="B7" s="9" t="n">
        <v>0</v>
      </c>
      <c r="C7" s="9" t="n">
        <v>0</v>
      </c>
    </row>
    <row r="8">
      <c r="A8" s="4" t="inlineStr">
        <is>
          <t>Amount due from major customers as percentage of accounts receivable</t>
        </is>
      </c>
      <c r="B8" s="10" t="n">
        <v>0.096</v>
      </c>
      <c r="C8" s="10" t="n">
        <v>0.042</v>
      </c>
    </row>
    <row r="9">
      <c r="A9" s="4" t="inlineStr">
        <is>
          <t>Puerto Rico</t>
        </is>
      </c>
      <c r="B9" s="4" t="inlineStr">
        <is>
          <t xml:space="preserve"> </t>
        </is>
      </c>
      <c r="C9" s="4" t="inlineStr">
        <is>
          <t xml:space="preserve"> </t>
        </is>
      </c>
    </row>
    <row r="10">
      <c r="A10" s="4" t="inlineStr">
        <is>
          <t>Revenue from major customers</t>
        </is>
      </c>
      <c r="B10" s="10" t="n">
        <v>0.239</v>
      </c>
      <c r="C10" s="10" t="n">
        <v>0.388</v>
      </c>
    </row>
    <row r="11">
      <c r="A11" s="4" t="inlineStr">
        <is>
          <t>Amount due from major customers as percentage of accounts receivable</t>
        </is>
      </c>
      <c r="B11" s="10" t="n">
        <v>0.259</v>
      </c>
      <c r="C11" s="10" t="n">
        <v>0.423</v>
      </c>
    </row>
    <row r="12">
      <c r="A12" s="4" t="inlineStr">
        <is>
          <t>Major Customer A</t>
        </is>
      </c>
      <c r="B12" s="4" t="inlineStr">
        <is>
          <t xml:space="preserve"> </t>
        </is>
      </c>
      <c r="C12" s="4" t="inlineStr">
        <is>
          <t xml:space="preserve"> </t>
        </is>
      </c>
    </row>
    <row r="13">
      <c r="A13" s="4" t="inlineStr">
        <is>
          <t>Revenue from major customers</t>
        </is>
      </c>
      <c r="B13" s="10" t="n">
        <v>0.144</v>
      </c>
      <c r="C13" s="9" t="n">
        <v>0</v>
      </c>
    </row>
    <row r="14">
      <c r="A14" s="4" t="inlineStr">
        <is>
          <t>Major Customer B</t>
        </is>
      </c>
      <c r="B14" s="4" t="inlineStr">
        <is>
          <t xml:space="preserve"> </t>
        </is>
      </c>
      <c r="C14" s="4" t="inlineStr">
        <is>
          <t xml:space="preserve"> </t>
        </is>
      </c>
    </row>
    <row r="15">
      <c r="A15" s="4" t="inlineStr">
        <is>
          <t>Revenue from major customers</t>
        </is>
      </c>
      <c r="B15" s="10" t="n">
        <v>0.114</v>
      </c>
      <c r="C15" s="10" t="n">
        <v>0.128</v>
      </c>
    </row>
    <row r="16">
      <c r="A16" s="4" t="inlineStr">
        <is>
          <t>Major Customer C</t>
        </is>
      </c>
      <c r="B16" s="4" t="inlineStr">
        <is>
          <t xml:space="preserve"> </t>
        </is>
      </c>
      <c r="C16" s="4" t="inlineStr">
        <is>
          <t xml:space="preserve"> </t>
        </is>
      </c>
    </row>
    <row r="17">
      <c r="A17" s="4" t="inlineStr">
        <is>
          <t>Revenue from major customers</t>
        </is>
      </c>
      <c r="B17" s="10" t="n">
        <v>0.066</v>
      </c>
      <c r="C17" s="10" t="n">
        <v>0.101</v>
      </c>
    </row>
    <row r="18">
      <c r="A18" s="4" t="inlineStr">
        <is>
          <t>Major Customer D</t>
        </is>
      </c>
      <c r="B18" s="4" t="inlineStr">
        <is>
          <t xml:space="preserve"> </t>
        </is>
      </c>
      <c r="C18" s="4" t="inlineStr">
        <is>
          <t xml:space="preserve"> </t>
        </is>
      </c>
    </row>
    <row r="19">
      <c r="A19" s="4" t="inlineStr">
        <is>
          <t>Revenue from major customers</t>
        </is>
      </c>
      <c r="B19" s="10" t="n">
        <v>0.059</v>
      </c>
      <c r="C19" s="10" t="n">
        <v>0.159</v>
      </c>
    </row>
    <row r="20">
      <c r="A20" s="4" t="inlineStr">
        <is>
          <t>Major Customer Total</t>
        </is>
      </c>
      <c r="B20" s="4" t="inlineStr">
        <is>
          <t xml:space="preserve"> </t>
        </is>
      </c>
      <c r="C20" s="4" t="inlineStr">
        <is>
          <t xml:space="preserve"> </t>
        </is>
      </c>
    </row>
    <row r="21">
      <c r="A21" s="4" t="inlineStr">
        <is>
          <t>Revenue from major customers</t>
        </is>
      </c>
      <c r="B21" s="10" t="n">
        <v>0.383</v>
      </c>
      <c r="C21" s="10" t="n">
        <v>0.388</v>
      </c>
    </row>
    <row r="22">
      <c r="A22" s="4" t="inlineStr">
        <is>
          <t>Amount due from major customers as percentage of accounts receivable</t>
        </is>
      </c>
      <c r="B22" s="10" t="n">
        <v>0.162</v>
      </c>
      <c r="C22" s="10" t="n">
        <v>0.287</v>
      </c>
    </row>
    <row r="23">
      <c r="A23" s="4" t="inlineStr">
        <is>
          <t>Global Customer A</t>
        </is>
      </c>
      <c r="B23" s="4" t="inlineStr">
        <is>
          <t xml:space="preserve"> </t>
        </is>
      </c>
      <c r="C23" s="4" t="inlineStr">
        <is>
          <t xml:space="preserve"> </t>
        </is>
      </c>
    </row>
    <row r="24">
      <c r="A24" s="4" t="inlineStr">
        <is>
          <t>Revenue from major customers</t>
        </is>
      </c>
      <c r="B24" s="10" t="n">
        <v>0.144</v>
      </c>
      <c r="C24" s="9" t="n">
        <v>0</v>
      </c>
    </row>
    <row r="25">
      <c r="A25" s="4" t="inlineStr">
        <is>
          <t>Global Customer B</t>
        </is>
      </c>
      <c r="B25" s="4" t="inlineStr">
        <is>
          <t xml:space="preserve"> </t>
        </is>
      </c>
      <c r="C25" s="4" t="inlineStr">
        <is>
          <t xml:space="preserve"> </t>
        </is>
      </c>
    </row>
    <row r="26">
      <c r="A26" s="4" t="inlineStr">
        <is>
          <t>Revenue from major customers</t>
        </is>
      </c>
      <c r="B26" s="10" t="n">
        <v>0.116</v>
      </c>
      <c r="C26" s="10" t="n">
        <v>0.077</v>
      </c>
    </row>
    <row r="27">
      <c r="A27" s="4" t="inlineStr">
        <is>
          <t>Global Customer C</t>
        </is>
      </c>
      <c r="B27" s="4" t="inlineStr">
        <is>
          <t xml:space="preserve"> </t>
        </is>
      </c>
      <c r="C27" s="4" t="inlineStr">
        <is>
          <t xml:space="preserve"> </t>
        </is>
      </c>
    </row>
    <row r="28">
      <c r="A28" s="4" t="inlineStr">
        <is>
          <t>Revenue from major customers</t>
        </is>
      </c>
      <c r="B28" s="10" t="n">
        <v>0.114</v>
      </c>
      <c r="C28" s="10" t="n">
        <v>0.128</v>
      </c>
    </row>
    <row r="29">
      <c r="A29" s="4" t="inlineStr">
        <is>
          <t>Global Customer D</t>
        </is>
      </c>
      <c r="B29" s="4" t="inlineStr">
        <is>
          <t xml:space="preserve"> </t>
        </is>
      </c>
      <c r="C29" s="4" t="inlineStr">
        <is>
          <t xml:space="preserve"> </t>
        </is>
      </c>
    </row>
    <row r="30">
      <c r="A30" s="4" t="inlineStr">
        <is>
          <t>Revenue from major customers</t>
        </is>
      </c>
      <c r="B30" s="10" t="n">
        <v>0.066</v>
      </c>
      <c r="C30" s="10" t="n">
        <v>0.101</v>
      </c>
    </row>
    <row r="31">
      <c r="A31" s="4" t="inlineStr">
        <is>
          <t>Global Customer Total</t>
        </is>
      </c>
      <c r="B31" s="4" t="inlineStr">
        <is>
          <t xml:space="preserve"> </t>
        </is>
      </c>
      <c r="C31" s="4" t="inlineStr">
        <is>
          <t xml:space="preserve"> </t>
        </is>
      </c>
    </row>
    <row r="32">
      <c r="A32" s="4" t="inlineStr">
        <is>
          <t>Revenue from major customers</t>
        </is>
      </c>
      <c r="B32" s="10" t="n">
        <v>0.499</v>
      </c>
      <c r="C32" s="10" t="n">
        <v>0.465</v>
      </c>
    </row>
    <row r="33">
      <c r="A33" s="4" t="inlineStr">
        <is>
          <t>Amount due from major customers as percentage of accounts receivable</t>
        </is>
      </c>
      <c r="B33" s="10" t="n">
        <v>0.579</v>
      </c>
      <c r="C33" s="10" t="n">
        <v>0.431</v>
      </c>
    </row>
    <row r="34">
      <c r="A34" s="4" t="inlineStr">
        <is>
          <t>Global Customer E</t>
        </is>
      </c>
      <c r="B34" s="4" t="inlineStr">
        <is>
          <t xml:space="preserve"> </t>
        </is>
      </c>
      <c r="C34" s="4" t="inlineStr">
        <is>
          <t xml:space="preserve"> </t>
        </is>
      </c>
    </row>
    <row r="35">
      <c r="A35" s="4" t="inlineStr">
        <is>
          <t>Revenue from major customers</t>
        </is>
      </c>
      <c r="B35" s="10" t="n">
        <v>0.059</v>
      </c>
      <c r="C35" s="10" t="n">
        <v>0.1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Oct. 31, 2023</t>
        </is>
      </c>
      <c r="C2" s="2" t="inlineStr">
        <is>
          <t>Oct. 31, 2022</t>
        </is>
      </c>
    </row>
    <row r="3">
      <c r="A3" s="3" t="inlineStr">
        <is>
          <t>RETIREMENT PLAN</t>
        </is>
      </c>
      <c r="B3" s="4" t="inlineStr">
        <is>
          <t xml:space="preserve"> </t>
        </is>
      </c>
      <c r="C3" s="4" t="inlineStr">
        <is>
          <t xml:space="preserve"> </t>
        </is>
      </c>
    </row>
    <row r="4">
      <c r="A4" s="4" t="inlineStr">
        <is>
          <t>Contributions made to retirement plan</t>
        </is>
      </c>
      <c r="B4" s="6" t="n">
        <v>142800</v>
      </c>
      <c r="C4" s="6" t="n">
        <v>134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Dec. 15, 2023 $ / shares</t>
        </is>
      </c>
    </row>
    <row r="2">
      <c r="A2" s="4" t="inlineStr">
        <is>
          <t>Subsequent Event Member</t>
        </is>
      </c>
      <c r="B2" s="4" t="inlineStr">
        <is>
          <t xml:space="preserve"> </t>
        </is>
      </c>
    </row>
    <row r="3">
      <c r="A3" s="4" t="inlineStr">
        <is>
          <t>Dividends Cash</t>
        </is>
      </c>
      <c r="B3" s="8" t="n">
        <v>0.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Oct. 31, 2023</t>
        </is>
      </c>
      <c r="C2" s="2" t="inlineStr">
        <is>
          <t>Oct. 31, 2022</t>
        </is>
      </c>
    </row>
    <row r="3">
      <c r="A3" s="3" t="inlineStr">
        <is>
          <t>Consolidated Statements of Comprehensive Income</t>
        </is>
      </c>
      <c r="B3" s="4" t="inlineStr">
        <is>
          <t xml:space="preserve"> </t>
        </is>
      </c>
      <c r="C3" s="4" t="inlineStr">
        <is>
          <t xml:space="preserve"> </t>
        </is>
      </c>
    </row>
    <row r="4">
      <c r="A4" s="4" t="inlineStr">
        <is>
          <t>NET INCOME</t>
        </is>
      </c>
      <c r="B4" s="6" t="n">
        <v>1310180</v>
      </c>
      <c r="C4" s="6" t="n">
        <v>1006684</v>
      </c>
    </row>
    <row r="5">
      <c r="A5" s="3" t="inlineStr">
        <is>
          <t>OTHER COMPREHENSIVE INCOME (LOSS), NET OF RECLASSIFICATION ADJUSTMENTS AND TAXES:</t>
        </is>
      </c>
      <c r="B5" s="4" t="inlineStr">
        <is>
          <t xml:space="preserve"> </t>
        </is>
      </c>
      <c r="C5" s="4" t="inlineStr">
        <is>
          <t xml:space="preserve"> </t>
        </is>
      </c>
    </row>
    <row r="6">
      <c r="A6" s="4" t="inlineStr">
        <is>
          <t>Foreign currency translation: Net unrealized gain (loss)</t>
        </is>
      </c>
      <c r="B6" s="5" t="n">
        <v>-4742</v>
      </c>
      <c r="C6" s="5" t="n">
        <v>29544</v>
      </c>
    </row>
    <row r="7">
      <c r="A7" s="4" t="inlineStr">
        <is>
          <t>Intercompany balances foreign exchange settlement, included in net income</t>
        </is>
      </c>
      <c r="B7" s="5" t="n">
        <v>-23144</v>
      </c>
      <c r="C7" s="5" t="n">
        <v>64153</v>
      </c>
    </row>
    <row r="8">
      <c r="A8" s="4" t="inlineStr">
        <is>
          <t>TOTAL OTHER COMPREHENSIVE INCOME (LOSS)</t>
        </is>
      </c>
      <c r="B8" s="5" t="n">
        <v>-27886</v>
      </c>
      <c r="C8" s="5" t="n">
        <v>93697</v>
      </c>
    </row>
    <row r="9">
      <c r="A9" s="4" t="inlineStr">
        <is>
          <t>COMPREHENSIVE INCOME</t>
        </is>
      </c>
      <c r="B9" s="6" t="n">
        <v>1282294</v>
      </c>
      <c r="C9" s="6" t="n">
        <v>11003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46" customWidth="1" min="7" max="7"/>
    <col width="15" customWidth="1" min="8" max="8"/>
  </cols>
  <sheetData>
    <row r="1">
      <c r="A1" s="1" t="inlineStr">
        <is>
          <t>Consolidated Statements of Changes in Stockholders' Equity - USD ($)</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Income (Loss)</t>
        </is>
      </c>
      <c r="H1" s="2" t="inlineStr">
        <is>
          <t>Treasury Stock</t>
        </is>
      </c>
    </row>
    <row r="2">
      <c r="A2" s="4" t="inlineStr">
        <is>
          <t>Balance, shares at Oct. 31, 2021</t>
        </is>
      </c>
      <c r="B2" s="4" t="inlineStr">
        <is>
          <t xml:space="preserve"> </t>
        </is>
      </c>
      <c r="C2" s="5" t="n">
        <v>2343334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Oct. 31, 2021</t>
        </is>
      </c>
      <c r="B3" s="6" t="n">
        <v>18914131</v>
      </c>
      <c r="C3" s="6" t="n">
        <v>2343</v>
      </c>
      <c r="D3" s="6" t="n">
        <v>0</v>
      </c>
      <c r="E3" s="6" t="n">
        <v>1480193</v>
      </c>
      <c r="F3" s="6" t="n">
        <v>17707384</v>
      </c>
      <c r="G3" s="6" t="n">
        <v>144455</v>
      </c>
      <c r="H3" s="6" t="n">
        <v>-420244</v>
      </c>
    </row>
    <row r="4">
      <c r="A4" s="4" t="inlineStr">
        <is>
          <t>STOCK-BASED COMPENSATION</t>
        </is>
      </c>
      <c r="B4" s="5" t="n">
        <v>71645</v>
      </c>
      <c r="C4" s="6" t="n">
        <v>0</v>
      </c>
      <c r="D4" s="5" t="n">
        <v>0</v>
      </c>
      <c r="E4" s="5" t="n">
        <v>71645</v>
      </c>
      <c r="F4" s="5" t="n">
        <v>0</v>
      </c>
      <c r="G4" s="5" t="n">
        <v>0</v>
      </c>
      <c r="H4" s="5" t="n">
        <v>0</v>
      </c>
    </row>
    <row r="5">
      <c r="A5" s="4" t="inlineStr">
        <is>
          <t>ISSUANCE OF COMMON STOCK PURSUANT TO THE CASHLESS EXERCISE OF STOCK OPTIONS, shares</t>
        </is>
      </c>
      <c r="B5" s="4" t="inlineStr">
        <is>
          <t xml:space="preserve"> </t>
        </is>
      </c>
      <c r="C5" s="5" t="n">
        <v>2417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PURSUANT TO THE CASHLESS EXERCISE OF STOCK OPTIONS, amount</t>
        </is>
      </c>
      <c r="B6" s="5" t="n">
        <v>0</v>
      </c>
      <c r="C6" s="6" t="n">
        <v>3</v>
      </c>
      <c r="D6" s="5" t="n">
        <v>0</v>
      </c>
      <c r="E6" s="5" t="n">
        <v>0</v>
      </c>
      <c r="F6" s="5" t="n">
        <v>-3</v>
      </c>
      <c r="G6" s="5" t="n">
        <v>0</v>
      </c>
      <c r="H6" s="5" t="n">
        <v>0</v>
      </c>
    </row>
    <row r="7">
      <c r="A7" s="4" t="inlineStr">
        <is>
          <t>PURCHASE OF TREASURY STOCK (84,303 SHARES)</t>
        </is>
      </c>
      <c r="B7" s="5" t="n">
        <v>-81992</v>
      </c>
      <c r="C7" s="5" t="n">
        <v>0</v>
      </c>
      <c r="D7" s="5" t="n">
        <v>0</v>
      </c>
      <c r="E7" s="5" t="n">
        <v>0</v>
      </c>
      <c r="F7" s="5" t="n">
        <v>0</v>
      </c>
      <c r="G7" s="5" t="n">
        <v>0</v>
      </c>
      <c r="H7" s="5" t="n">
        <v>-81992</v>
      </c>
    </row>
    <row r="8">
      <c r="A8" s="4" t="inlineStr">
        <is>
          <t>NET INCOME</t>
        </is>
      </c>
      <c r="B8" s="5" t="n">
        <v>1006684</v>
      </c>
      <c r="C8" s="5" t="n">
        <v>0</v>
      </c>
      <c r="D8" s="5" t="n">
        <v>0</v>
      </c>
      <c r="E8" s="5" t="n">
        <v>0</v>
      </c>
      <c r="F8" s="5" t="n">
        <v>1006684</v>
      </c>
      <c r="G8" s="5" t="n">
        <v>0</v>
      </c>
      <c r="H8" s="5" t="n">
        <v>0</v>
      </c>
    </row>
    <row r="9">
      <c r="A9" s="4" t="inlineStr">
        <is>
          <t>OTHER COMPREHENSIVE INCOME, NET OF TAX</t>
        </is>
      </c>
      <c r="B9" s="5" t="n">
        <v>93697</v>
      </c>
      <c r="C9" s="5" t="n">
        <v>0</v>
      </c>
      <c r="D9" s="5" t="n">
        <v>0</v>
      </c>
      <c r="E9" s="5" t="n">
        <v>0</v>
      </c>
      <c r="F9" s="5" t="n">
        <v>0</v>
      </c>
      <c r="G9" s="5" t="n">
        <v>93697</v>
      </c>
      <c r="H9" s="5" t="n">
        <v>0</v>
      </c>
    </row>
    <row r="10">
      <c r="A10" s="4" t="inlineStr">
        <is>
          <t>CASH DIVIDENDS ($0.075 PER COMMON, SHARE AT RECORD DATE)</t>
        </is>
      </c>
      <c r="B10" s="5" t="n">
        <v>3446595</v>
      </c>
      <c r="C10" s="6" t="n">
        <v>0</v>
      </c>
      <c r="D10" s="5" t="n">
        <v>0</v>
      </c>
      <c r="E10" s="5" t="n">
        <v>0</v>
      </c>
      <c r="F10" s="5" t="n">
        <v>3446595</v>
      </c>
      <c r="G10" s="5" t="n">
        <v>0</v>
      </c>
      <c r="H10" s="5" t="n">
        <v>0</v>
      </c>
    </row>
    <row r="11">
      <c r="A11" s="4" t="inlineStr">
        <is>
          <t>Balance, shares at Oct. 31, 2022</t>
        </is>
      </c>
      <c r="B11" s="4" t="inlineStr">
        <is>
          <t xml:space="preserve"> </t>
        </is>
      </c>
      <c r="C11" s="5" t="n">
        <v>234575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Oct. 31, 2022</t>
        </is>
      </c>
      <c r="B12" s="5" t="n">
        <v>16557570</v>
      </c>
      <c r="C12" s="6" t="n">
        <v>2346</v>
      </c>
      <c r="D12" s="5" t="n">
        <v>0</v>
      </c>
      <c r="E12" s="5" t="n">
        <v>1551838</v>
      </c>
      <c r="F12" s="5" t="n">
        <v>15267470</v>
      </c>
      <c r="G12" s="5" t="n">
        <v>238152</v>
      </c>
      <c r="H12" s="5" t="n">
        <v>-502236</v>
      </c>
    </row>
    <row r="13">
      <c r="A13" s="4" t="inlineStr">
        <is>
          <t>STOCK-BASED COMPENSATION</t>
        </is>
      </c>
      <c r="B13" s="5" t="n">
        <v>45084</v>
      </c>
      <c r="C13" s="6" t="n">
        <v>0</v>
      </c>
      <c r="D13" s="5" t="n">
        <v>0</v>
      </c>
      <c r="E13" s="5" t="n">
        <v>45084</v>
      </c>
      <c r="F13" s="5" t="n">
        <v>0</v>
      </c>
      <c r="G13" s="5" t="n">
        <v>0</v>
      </c>
      <c r="H13" s="5" t="n">
        <v>0</v>
      </c>
    </row>
    <row r="14">
      <c r="A14" s="4" t="inlineStr">
        <is>
          <t>ISSUANCE OF COMMON STOCK PURSUANT TO THE CASHLESS EXERCISE OF STOCK OPTIONS, shares</t>
        </is>
      </c>
      <c r="B14" s="4" t="inlineStr">
        <is>
          <t xml:space="preserve"> </t>
        </is>
      </c>
      <c r="C14" s="5" t="n">
        <v>553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PURSUANT TO THE CASHLESS EXERCISE OF STOCK OPTIONS, amount</t>
        </is>
      </c>
      <c r="B15" s="5" t="n">
        <v>0</v>
      </c>
      <c r="C15" s="6" t="n">
        <v>5</v>
      </c>
      <c r="D15" s="5" t="n">
        <v>0</v>
      </c>
      <c r="E15" s="5" t="n">
        <v>0</v>
      </c>
      <c r="F15" s="5" t="n">
        <v>-5</v>
      </c>
      <c r="G15" s="5" t="n">
        <v>0</v>
      </c>
      <c r="H15" s="5" t="n">
        <v>0</v>
      </c>
    </row>
    <row r="16">
      <c r="A16" s="4" t="inlineStr">
        <is>
          <t>PURCHASE OF TREASURY STOCK (84,303 SHARES)</t>
        </is>
      </c>
      <c r="B16" s="5" t="n">
        <v>-34344</v>
      </c>
      <c r="C16" s="5" t="n">
        <v>0</v>
      </c>
      <c r="D16" s="5" t="n">
        <v>0</v>
      </c>
      <c r="E16" s="5" t="n">
        <v>0</v>
      </c>
      <c r="F16" s="5" t="n">
        <v>0</v>
      </c>
      <c r="G16" s="5" t="n">
        <v>0</v>
      </c>
      <c r="H16" s="5" t="n">
        <v>-34344</v>
      </c>
    </row>
    <row r="17">
      <c r="A17" s="4" t="inlineStr">
        <is>
          <t>NET INCOME</t>
        </is>
      </c>
      <c r="B17" s="5" t="n">
        <v>1310180</v>
      </c>
      <c r="C17" s="5" t="n">
        <v>0</v>
      </c>
      <c r="D17" s="5" t="n">
        <v>0</v>
      </c>
      <c r="E17" s="5" t="n">
        <v>0</v>
      </c>
      <c r="F17" s="5" t="n">
        <v>1310180</v>
      </c>
      <c r="G17" s="5" t="n">
        <v>0</v>
      </c>
      <c r="H17" s="5" t="n">
        <v>0</v>
      </c>
    </row>
    <row r="18">
      <c r="A18" s="4" t="inlineStr">
        <is>
          <t>OTHER COMPREHENSIVE INCOME, NET OF TAX</t>
        </is>
      </c>
      <c r="B18" s="5" t="n">
        <v>-27886</v>
      </c>
      <c r="C18" s="5" t="n">
        <v>0</v>
      </c>
      <c r="D18" s="5" t="n">
        <v>0</v>
      </c>
      <c r="E18" s="5" t="n">
        <v>0</v>
      </c>
      <c r="F18" s="5" t="n">
        <v>0</v>
      </c>
      <c r="G18" s="5" t="n">
        <v>-27886</v>
      </c>
      <c r="H18" s="5" t="n">
        <v>0</v>
      </c>
    </row>
    <row r="19">
      <c r="A19" s="4" t="inlineStr">
        <is>
          <t>CASH DIVIDENDS ($0.075 PER COMMON, SHARE AT RECORD DATE)</t>
        </is>
      </c>
      <c r="B19" s="5" t="n">
        <v>1723819</v>
      </c>
      <c r="C19" s="6" t="n">
        <v>0</v>
      </c>
      <c r="D19" s="5" t="n">
        <v>0</v>
      </c>
      <c r="E19" s="5" t="n">
        <v>0</v>
      </c>
      <c r="F19" s="5" t="n">
        <v>1723819</v>
      </c>
      <c r="G19" s="5" t="n">
        <v>0</v>
      </c>
      <c r="H19" s="5" t="n">
        <v>0</v>
      </c>
    </row>
    <row r="20">
      <c r="A20" s="4" t="inlineStr">
        <is>
          <t>Balance, shares at Oct. 31, 2023</t>
        </is>
      </c>
      <c r="B20" s="4" t="inlineStr">
        <is>
          <t xml:space="preserve"> </t>
        </is>
      </c>
      <c r="C20" s="5" t="n">
        <v>2351288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mount at Oct. 31, 2023</t>
        </is>
      </c>
      <c r="B21" s="6" t="n">
        <v>16126785</v>
      </c>
      <c r="C21" s="6" t="n">
        <v>2351</v>
      </c>
      <c r="D21" s="6" t="n">
        <v>0</v>
      </c>
      <c r="E21" s="6" t="n">
        <v>1596922</v>
      </c>
      <c r="F21" s="6" t="n">
        <v>14853826</v>
      </c>
      <c r="G21" s="6" t="n">
        <v>210266</v>
      </c>
      <c r="H21" s="6" t="n">
        <v>-5365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t>
        </is>
      </c>
      <c r="B4" s="6" t="n">
        <v>1310180</v>
      </c>
      <c r="C4" s="6" t="n">
        <v>1006684</v>
      </c>
    </row>
    <row r="5">
      <c r="A5" s="4" t="inlineStr">
        <is>
          <t>Stock-based compensation</t>
        </is>
      </c>
      <c r="B5" s="5" t="n">
        <v>45084</v>
      </c>
      <c r="C5" s="5" t="n">
        <v>71645</v>
      </c>
    </row>
    <row r="6">
      <c r="A6" s="4" t="inlineStr">
        <is>
          <t>Depreciation and amortization</t>
        </is>
      </c>
      <c r="B6" s="5" t="n">
        <v>48086</v>
      </c>
      <c r="C6" s="5" t="n">
        <v>51107</v>
      </c>
    </row>
    <row r="7">
      <c r="A7" s="4" t="inlineStr">
        <is>
          <t>Amortization of operating lease right-of-use</t>
        </is>
      </c>
      <c r="B7" s="5" t="n">
        <v>146235</v>
      </c>
      <c r="C7" s="5" t="n">
        <v>137284</v>
      </c>
    </row>
    <row r="8">
      <c r="A8" s="4" t="inlineStr">
        <is>
          <t>Reinvested interests</t>
        </is>
      </c>
      <c r="B8" s="5" t="n">
        <v>-320077</v>
      </c>
      <c r="C8" s="5" t="n">
        <v>0</v>
      </c>
    </row>
    <row r="9">
      <c r="A9" s="4" t="inlineStr">
        <is>
          <t>Decrease (increase) in accounts receivable</t>
        </is>
      </c>
      <c r="B9" s="5" t="n">
        <v>1093246</v>
      </c>
      <c r="C9" s="5" t="n">
        <v>-463323</v>
      </c>
    </row>
    <row r="10">
      <c r="A10" s="4" t="inlineStr">
        <is>
          <t>Decrease in prepaids and other assets</t>
        </is>
      </c>
      <c r="B10" s="5" t="n">
        <v>-105132</v>
      </c>
      <c r="C10" s="5" t="n">
        <v>686848</v>
      </c>
    </row>
    <row r="11">
      <c r="A11" s="4" t="inlineStr">
        <is>
          <t>Decrease in liabilities</t>
        </is>
      </c>
      <c r="B11" s="5" t="n">
        <v>-326662</v>
      </c>
      <c r="C11" s="5" t="n">
        <v>-897788</v>
      </c>
    </row>
    <row r="12">
      <c r="A12" s="4" t="inlineStr">
        <is>
          <t>NET CASH PROVIDED BY OPERATING ACTIVITIES</t>
        </is>
      </c>
      <c r="B12" s="5" t="n">
        <v>1890960</v>
      </c>
      <c r="C12" s="5" t="n">
        <v>592457</v>
      </c>
    </row>
    <row r="13">
      <c r="A13" s="3" t="inlineStr">
        <is>
          <t>CASH FLOWS FROM INVESTING ACTIVITIES:</t>
        </is>
      </c>
      <c r="B13" s="4" t="inlineStr">
        <is>
          <t xml:space="preserve"> </t>
        </is>
      </c>
      <c r="C13" s="4" t="inlineStr">
        <is>
          <t xml:space="preserve"> </t>
        </is>
      </c>
    </row>
    <row r="14">
      <c r="A14" s="4" t="inlineStr">
        <is>
          <t>Acquisition of property and equipment</t>
        </is>
      </c>
      <c r="B14" s="5" t="n">
        <v>-7251</v>
      </c>
      <c r="C14" s="5" t="n">
        <v>-19269</v>
      </c>
    </row>
    <row r="15">
      <c r="A15" s="4" t="inlineStr">
        <is>
          <t>Marketable securities investment, net</t>
        </is>
      </c>
      <c r="B15" s="5" t="n">
        <v>-4211087</v>
      </c>
      <c r="C15" s="5" t="n">
        <v>0</v>
      </c>
    </row>
    <row r="16">
      <c r="A16" s="4" t="inlineStr">
        <is>
          <t>NET CASH USED IN INVESTING ACTIVITIES</t>
        </is>
      </c>
      <c r="B16" s="5" t="n">
        <v>-4218338</v>
      </c>
      <c r="C16" s="5" t="n">
        <v>-19269</v>
      </c>
    </row>
    <row r="17">
      <c r="A17" s="3" t="inlineStr">
        <is>
          <t>CASH FLOW FROM FINANCING ACTIVITIES:</t>
        </is>
      </c>
      <c r="B17" s="4" t="inlineStr">
        <is>
          <t xml:space="preserve"> </t>
        </is>
      </c>
      <c r="C17" s="4" t="inlineStr">
        <is>
          <t xml:space="preserve"> </t>
        </is>
      </c>
    </row>
    <row r="18">
      <c r="A18" s="4" t="inlineStr">
        <is>
          <t>Repurchase of common stock</t>
        </is>
      </c>
      <c r="B18" s="5" t="n">
        <v>-34344</v>
      </c>
      <c r="C18" s="5" t="n">
        <v>-81992</v>
      </c>
    </row>
    <row r="19">
      <c r="A19" s="4" t="inlineStr">
        <is>
          <t>Cash dividends paid to shareholders</t>
        </is>
      </c>
      <c r="B19" s="5" t="n">
        <v>-1723819</v>
      </c>
      <c r="C19" s="5" t="n">
        <v>-3446595</v>
      </c>
    </row>
    <row r="20">
      <c r="A20" s="4" t="inlineStr">
        <is>
          <t>NET CASH USED IN FINANCING ACTIVITIES</t>
        </is>
      </c>
      <c r="B20" s="5" t="n">
        <v>-1758163</v>
      </c>
      <c r="C20" s="5" t="n">
        <v>-3528587</v>
      </c>
    </row>
    <row r="21">
      <c r="A21" s="4" t="inlineStr">
        <is>
          <t>EFFECT OF EXCHANGE RATE CHANGES ON CASH</t>
        </is>
      </c>
      <c r="B21" s="5" t="n">
        <v>68866</v>
      </c>
      <c r="C21" s="5" t="n">
        <v>-50217</v>
      </c>
    </row>
    <row r="22">
      <c r="A22" s="4" t="inlineStr">
        <is>
          <t>NET DECREASE IN CASH AND CASH EQUIVALENTS</t>
        </is>
      </c>
      <c r="B22" s="5" t="n">
        <v>-4016675</v>
      </c>
      <c r="C22" s="5" t="n">
        <v>-3005616</v>
      </c>
    </row>
    <row r="23">
      <c r="A23" s="4" t="inlineStr">
        <is>
          <t>CASH AND CASH EQUIVALENTS - BEGINNING OF YEAR</t>
        </is>
      </c>
      <c r="B23" s="5" t="n">
        <v>14462729</v>
      </c>
      <c r="C23" s="5" t="n">
        <v>17468345</v>
      </c>
    </row>
    <row r="24">
      <c r="A24" s="4" t="inlineStr">
        <is>
          <t>CASH AND CASH EQUIVALENTS - END OF YEAR</t>
        </is>
      </c>
      <c r="B24" s="5" t="n">
        <v>10446054</v>
      </c>
      <c r="C24" s="5" t="n">
        <v>14462729</v>
      </c>
    </row>
    <row r="25">
      <c r="A25" s="3" t="inlineStr">
        <is>
          <t>Cash paid during the period for:</t>
        </is>
      </c>
      <c r="B25" s="4" t="inlineStr">
        <is>
          <t xml:space="preserve"> </t>
        </is>
      </c>
      <c r="C25" s="4" t="inlineStr">
        <is>
          <t xml:space="preserve"> </t>
        </is>
      </c>
    </row>
    <row r="26">
      <c r="A26" s="4" t="inlineStr">
        <is>
          <t>Income taxes</t>
        </is>
      </c>
      <c r="B26" s="5" t="n">
        <v>422155</v>
      </c>
      <c r="C26" s="5" t="n">
        <v>211813</v>
      </c>
    </row>
    <row r="27">
      <c r="A27" s="4" t="inlineStr">
        <is>
          <t>Interest</t>
        </is>
      </c>
      <c r="B27" s="5" t="n">
        <v>0</v>
      </c>
      <c r="C27" s="5" t="n">
        <v>0</v>
      </c>
    </row>
    <row r="28">
      <c r="A28" s="3" t="inlineStr">
        <is>
          <t>SUPPLEMENTARY SCHEDULES OF NON-CASH INVESTING AND FINANCING ACTIVITIES:</t>
        </is>
      </c>
      <c r="B28" s="4" t="inlineStr">
        <is>
          <t xml:space="preserve"> </t>
        </is>
      </c>
      <c r="C28" s="4" t="inlineStr">
        <is>
          <t xml:space="preserve"> </t>
        </is>
      </c>
    </row>
    <row r="29">
      <c r="A29" s="4" t="inlineStr">
        <is>
          <t>Income tax withheld by clients to be used as a credit in the Company's income tax returns</t>
        </is>
      </c>
      <c r="B29" s="5" t="n">
        <v>17067</v>
      </c>
      <c r="C29" s="5" t="n">
        <v>22474</v>
      </c>
    </row>
    <row r="30">
      <c r="A30" s="4" t="inlineStr">
        <is>
          <t>Conversion of cashless exercise of options to shares of common stock</t>
        </is>
      </c>
      <c r="B30" s="6" t="n">
        <v>5</v>
      </c>
      <c r="C30"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Oct.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 xml:space="preserve">NOTE A - ORGANIZATION AND SUMMARY OF SIGNIFICANT ACCOUNTING POLICIES ORGANIZATION Pharma-Bio Serv, Inc. (“Pharma-Bio”) is a Delaware corporation organized on January 14, 2004. Pharma-Bio is the parent company of Pharma-Bio Serv PR, Inc. (“Pharma-PR”), Pharma Serv, Inc. (“Pharma-Serv”), and Scienza Labs, Inc. (“Scienza Labs”) (currently inactive), each a Puerto Rico corporation, Pharma-Bio Serv US, Inc. (“Pharma-US”), a Delaware corporation, Pharma-Bio Serv SL (“Pharma-Spain”), a Spanish limited liability company, and Pharma-Bio Serv Brasil Servicos de Consultoria Ltda. (currently insignificant) (“Pharma-Brazil”), a Brazilian limited liability company. Pharma-Bio, Pharma-PR, Pharma-Serv, Scienza Labs, Pharma-US, Pharma-Spain and Pharma-Brazil are collectively referred to as the “Company.” The Company operates in Puerto Rico, the United States, Europe and Brazil under the name of Pharma-Bio Serv and is engaged in providing technical compliance consulting service. SUMMARY OF SIGNIFICANT ACCOUNTING POLICIES Consolidation The accompanying consolidated financial statements include the accounts of the Company and all of its wholly owned subsidiaries. All intercompany transactions and balances have been eliminated in consolidation. Segments The Company operates in three reportable business segments: (i) Puerto Rico technical compliance consulting, (ii) United States technical compliance consulting, and (iii) Europe technical compliance consulting. Accordingly, the accompanying consolidated financial statements are presented to show these three reportable seg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may differ from these estimates. Fair Value of Financial Instruments The carrying value of the Company’s financial instruments, cash and cash equivalents, accounts receivable, accounts payable and accrued liabilities, are considered reasonable estimates of fair value due to their liquidity or short-term nature. Revenue Recognition The Company records revenue under Accounting Standards Codification (“ASC”) Topic 606, Revenue from Contracts with Customers Revenue is primarily derived from: (1) time and material contracts (representing approximately 99% of total revenues), and (2) short-term fixed-fee contracts or “not to exceed” contracts (representing approximately 1% of total revenues). Time and material contracts are typically based on the number of hours worked at contractually agreed upon rates. These service contracts relate to work which has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Revenue for short term fixed fee contracts or “not to exceed” contracts is recognized similarly, except that certain milestones also must be reached before revenue is recognized. If the Company determines that a contract will result in a loss, the Company recognizes the estimated loss in the period in which such a determination is made. Cash and Cash Equivalents For purposes of the consolidated statements of cash flows, cash and cash equivalents include investments in a money market obligations trust that is registered under the U.S. Investment Company Act of 1940, as amended, and liquid investments, including US Treasury securities, with original maturities of three months or less. Accounts Receivable 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balance is determined to be uncollectible in full. The effect of using this method approximates that of the allowance method. However, in the event the Company determines that the collectability of any account receivable reaches a certain uncertainty threshold, the Company will provide an allowance for doubtful accounts to reduce said balance. As of October 31, 2023 and 2022, the Company had not identified any account reaching the uncertainty threshold, except for an account being litigated by the Company, which was fully allowed in 2021. Income Taxes 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Leases The Company follows accounting standards issued by the FASB for the accounting and disclosure of leases. Under those standards, assets and liabilities that arise from leases are recognized on the balance sheet, and the leases are categorized at their inception as either operating or finance leases. Operating lease right-of-u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based on a discount rate of 8%. Property and Equipment Owned property and equipment are stated at cost. Depreciation of owned assets are provided for, when placed in service, in amounts sufficient to relate the cost of depreciable assets to operations over their estimated service lives, using straight-line basis. Expenditures for repairs and maintenance are expensed when incurred. Impairment of Long-Lived Assets 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long-lived assets was present as of October 31, 2023 and 2022. Stock-based Compensation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However, the Company has not recognized such cash flow from financing activities since there has been no tax benefit related to the stock-based compensation. Earnings Per Share of Common Stock Basic earnings per share of common stock is calculated by dividing net income by the weighted average number of shares of common stock outstanding. Diluted earnings per share includes the dilution of common stock equivalents. The diluted weighted average shares of common stock outstanding were calculated using the treasury stock method for the respective periods. Foreign Operations 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Subsequent Events The Company has evaluated subsequent events to the date of the issuance of the consolidated financial statements. The Company has determined that there are no events occurring in this period that require disclosure or adjustment, except as disclosed in the accompanying consolidated financial statements. Reclassifications Certain reclassifications have been made to the October 31, 2022 consolidated financial statements to conform them to the October 31, 2023 consolidated financial statements presentation. Such reclassifications do not have an effect on net income as previously reported. Recent Accounting Pronouncements In June 2016, the FASB issued ASU 2016-13, “ Financial Instruments - Credit Losses In November 2023, the FASB issued ASU 2023-07 Segment Reporting to provide more detail information about a reportable segment's expenses. The amendments in this update are effective for fiscal years beginning after December 15, 2023, although early adoption is permit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16" customWidth="1" min="2" max="2"/>
  </cols>
  <sheetData>
    <row r="1">
      <c r="A1" s="1" t="inlineStr">
        <is>
          <t>MARKETABLE SECURITIES</t>
        </is>
      </c>
      <c r="B1" s="2" t="inlineStr">
        <is>
          <t>12 Months Ended</t>
        </is>
      </c>
    </row>
    <row r="2">
      <c r="B2" s="2" t="inlineStr">
        <is>
          <t>Oct. 31, 2023</t>
        </is>
      </c>
    </row>
    <row r="3">
      <c r="A3" s="3" t="inlineStr">
        <is>
          <t>MARKETABLE SECURITIES</t>
        </is>
      </c>
      <c r="B3" s="4" t="inlineStr">
        <is>
          <t xml:space="preserve"> </t>
        </is>
      </c>
    </row>
    <row r="4">
      <c r="A4" s="4" t="inlineStr">
        <is>
          <t>Discount rate of lease</t>
        </is>
      </c>
      <c r="B4" s="9" t="n">
        <v>0.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1:56:20Z</dcterms:created>
  <dcterms:modified xmlns:dcterms="http://purl.org/dc/terms/" xmlns:xsi="http://www.w3.org/2001/XMLSchema-instance" xsi:type="dcterms:W3CDTF">2024-01-29T21:56:20Z</dcterms:modified>
</cp:coreProperties>
</file>